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basis of presentat" sheetId="9" state="visible" r:id="rId9"/>
    <sheet xmlns:r="http://schemas.openxmlformats.org/officeDocument/2006/relationships" name="Recently adopted accounting sta" sheetId="10" state="visible" r:id="rId10"/>
    <sheet xmlns:r="http://schemas.openxmlformats.org/officeDocument/2006/relationships" name="Merger and Acquisition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measurements and inv" sheetId="15" state="visible" r:id="rId15"/>
    <sheet xmlns:r="http://schemas.openxmlformats.org/officeDocument/2006/relationships" name="Commitments and Contingencies" sheetId="16" state="visible" r:id="rId16"/>
    <sheet xmlns:r="http://schemas.openxmlformats.org/officeDocument/2006/relationships" name="Accumulated other comprehensive" sheetId="17" state="visible" r:id="rId17"/>
    <sheet xmlns:r="http://schemas.openxmlformats.org/officeDocument/2006/relationships" name="Revenue recognition and account" sheetId="18" state="visible" r:id="rId18"/>
    <sheet xmlns:r="http://schemas.openxmlformats.org/officeDocument/2006/relationships" name="Business segment information" sheetId="19" state="visible" r:id="rId19"/>
    <sheet xmlns:r="http://schemas.openxmlformats.org/officeDocument/2006/relationships" name="Acquisition-Related Amortizatio"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Earnings per share (&quot;EPS&quot;)" sheetId="23" state="visible" r:id="rId23"/>
    <sheet xmlns:r="http://schemas.openxmlformats.org/officeDocument/2006/relationships" name="Recently adopted accounting s_2" sheetId="24" state="visible" r:id="rId24"/>
    <sheet xmlns:r="http://schemas.openxmlformats.org/officeDocument/2006/relationships" name="Merger and Acquisitions (Table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Fair value measurements and i_2" sheetId="29" state="visible" r:id="rId29"/>
    <sheet xmlns:r="http://schemas.openxmlformats.org/officeDocument/2006/relationships" name="Accumulated other comprehensi_2" sheetId="30" state="visible" r:id="rId30"/>
    <sheet xmlns:r="http://schemas.openxmlformats.org/officeDocument/2006/relationships" name="Revenue recognition and accou_2" sheetId="31" state="visible" r:id="rId31"/>
    <sheet xmlns:r="http://schemas.openxmlformats.org/officeDocument/2006/relationships" name="Business segment information (T" sheetId="32" state="visible" r:id="rId32"/>
    <sheet xmlns:r="http://schemas.openxmlformats.org/officeDocument/2006/relationships" name="Acquisition-Related Amortizat_2" sheetId="33" state="visible" r:id="rId33"/>
    <sheet xmlns:r="http://schemas.openxmlformats.org/officeDocument/2006/relationships" name="Share-based compensation (Table" sheetId="34" state="visible" r:id="rId34"/>
    <sheet xmlns:r="http://schemas.openxmlformats.org/officeDocument/2006/relationships" name="Earnings per share (&quot;EPS&quot;) (Tab" sheetId="35" state="visible" r:id="rId35"/>
    <sheet xmlns:r="http://schemas.openxmlformats.org/officeDocument/2006/relationships" name="Merger and acquisitions - Addit" sheetId="36" state="visible" r:id="rId36"/>
    <sheet xmlns:r="http://schemas.openxmlformats.org/officeDocument/2006/relationships" name="Merger and acquisitions - Summa" sheetId="37" state="visible" r:id="rId37"/>
    <sheet xmlns:r="http://schemas.openxmlformats.org/officeDocument/2006/relationships" name="Inventories - Schedule of Inven" sheetId="38" state="visible" r:id="rId38"/>
    <sheet xmlns:r="http://schemas.openxmlformats.org/officeDocument/2006/relationships" name="Leases - Summary of Lease Portf" sheetId="39" state="visible" r:id="rId39"/>
    <sheet xmlns:r="http://schemas.openxmlformats.org/officeDocument/2006/relationships" name="Leases - Summary of Supplementa" sheetId="40" state="visible" r:id="rId40"/>
    <sheet xmlns:r="http://schemas.openxmlformats.org/officeDocument/2006/relationships" name="Long-Term Debt - Summary of Car" sheetId="41" state="visible" r:id="rId41"/>
    <sheet xmlns:r="http://schemas.openxmlformats.org/officeDocument/2006/relationships" name="Long-Term Debt - Additional Inf" sheetId="42" state="visible" r:id="rId42"/>
    <sheet xmlns:r="http://schemas.openxmlformats.org/officeDocument/2006/relationships" name="Fair Value Measurements and I_3" sheetId="43" state="visible" r:id="rId43"/>
    <sheet xmlns:r="http://schemas.openxmlformats.org/officeDocument/2006/relationships" name="Fair Value Measurements and I_4" sheetId="44" state="visible" r:id="rId44"/>
    <sheet xmlns:r="http://schemas.openxmlformats.org/officeDocument/2006/relationships" name="Fair Value Measurements and I_5" sheetId="45" state="visible" r:id="rId45"/>
    <sheet xmlns:r="http://schemas.openxmlformats.org/officeDocument/2006/relationships" name="Fair Value Measurements and I_6" sheetId="46" state="visible" r:id="rId46"/>
    <sheet xmlns:r="http://schemas.openxmlformats.org/officeDocument/2006/relationships" name="Fair Value Measurements and I_7" sheetId="47" state="visible" r:id="rId47"/>
    <sheet xmlns:r="http://schemas.openxmlformats.org/officeDocument/2006/relationships" name="Commitments and Contingencies -" sheetId="48" state="visible" r:id="rId48"/>
    <sheet xmlns:r="http://schemas.openxmlformats.org/officeDocument/2006/relationships" name="Accumulated other comprehensi_3" sheetId="49" state="visible" r:id="rId49"/>
    <sheet xmlns:r="http://schemas.openxmlformats.org/officeDocument/2006/relationships" name="Revenue Recognition and Accou_3" sheetId="50" state="visible" r:id="rId50"/>
    <sheet xmlns:r="http://schemas.openxmlformats.org/officeDocument/2006/relationships" name="Revenue Recognition and Accou_4" sheetId="51" state="visible" r:id="rId51"/>
    <sheet xmlns:r="http://schemas.openxmlformats.org/officeDocument/2006/relationships" name="Revenue Recognition and Accou_5" sheetId="52" state="visible" r:id="rId52"/>
    <sheet xmlns:r="http://schemas.openxmlformats.org/officeDocument/2006/relationships" name="Business Segment Information - " sheetId="53" state="visible" r:id="rId53"/>
    <sheet xmlns:r="http://schemas.openxmlformats.org/officeDocument/2006/relationships" name="Business Segment Information _2" sheetId="54" state="visible" r:id="rId54"/>
    <sheet xmlns:r="http://schemas.openxmlformats.org/officeDocument/2006/relationships" name="Business Segment Information _3" sheetId="55" state="visible" r:id="rId55"/>
    <sheet xmlns:r="http://schemas.openxmlformats.org/officeDocument/2006/relationships" name="Business Segment Information _4" sheetId="56" state="visible" r:id="rId56"/>
    <sheet xmlns:r="http://schemas.openxmlformats.org/officeDocument/2006/relationships" name="Business Segment Information _5" sheetId="57" state="visible" r:id="rId57"/>
    <sheet xmlns:r="http://schemas.openxmlformats.org/officeDocument/2006/relationships" name="Business Segment Information _6" sheetId="58" state="visible" r:id="rId58"/>
    <sheet xmlns:r="http://schemas.openxmlformats.org/officeDocument/2006/relationships" name="Acquisition-Related Amortizat_3" sheetId="59" state="visible" r:id="rId59"/>
    <sheet xmlns:r="http://schemas.openxmlformats.org/officeDocument/2006/relationships" name="Share-based Compensation - Sche" sheetId="60" state="visible" r:id="rId60"/>
    <sheet xmlns:r="http://schemas.openxmlformats.org/officeDocument/2006/relationships" name="Share-based Compensation - Addi" sheetId="61" state="visible" r:id="rId61"/>
    <sheet xmlns:r="http://schemas.openxmlformats.org/officeDocument/2006/relationships" name="Income Taxes - Additional Infor" sheetId="62" state="visible" r:id="rId62"/>
    <sheet xmlns:r="http://schemas.openxmlformats.org/officeDocument/2006/relationships" name="Earnings Per Share (&quot;EPS&quot;) - Sc" sheetId="63" state="visible" r:id="rId63"/>
    <sheet xmlns:r="http://schemas.openxmlformats.org/officeDocument/2006/relationships" name="Earnings Per Share (&quot;EPS&quot;) - Ad"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000_);(#,##0.0000)"/>
    <numFmt numFmtId="168" formatCode="_(&quot;€ &quot;#,##0_);_(&quot;€ &quot;(#,##0)"/>
    <numFmt numFmtId="169" formatCode="_(&quot;SFr &quot;#,##0.0_);_(&quot;SFr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FIX</t>
        </is>
      </c>
      <c r="C9" s="4" t="inlineStr">
        <is>
          <t xml:space="preserve"> </t>
        </is>
      </c>
    </row>
    <row r="10">
      <c r="A10" s="4" t="inlineStr">
        <is>
          <t>Entity Registrant Name</t>
        </is>
      </c>
      <c r="B10" s="4" t="inlineStr">
        <is>
          <t>ORTHOFIX MEDICAL INC.</t>
        </is>
      </c>
      <c r="C10" s="4" t="inlineStr">
        <is>
          <t xml:space="preserve"> </t>
        </is>
      </c>
    </row>
    <row r="11">
      <c r="A11" s="4" t="inlineStr">
        <is>
          <t>Entity Central Index Key</t>
        </is>
      </c>
      <c r="B11" s="4" t="inlineStr">
        <is>
          <t>0000884624</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Common Stock, Shares Outstanding</t>
        </is>
      </c>
      <c r="B18" s="4" t="inlineStr">
        <is>
          <t xml:space="preserve"> </t>
        </is>
      </c>
      <c r="C18" s="5" t="n">
        <v>38174785</v>
      </c>
    </row>
    <row r="19">
      <c r="A19" s="4" t="inlineStr">
        <is>
          <t>Entity File Number</t>
        </is>
      </c>
      <c r="B19" s="4" t="inlineStr">
        <is>
          <t>0-19961</t>
        </is>
      </c>
      <c r="C19" s="4" t="inlineStr">
        <is>
          <t xml:space="preserve"> </t>
        </is>
      </c>
    </row>
    <row r="20">
      <c r="A20" s="4" t="inlineStr">
        <is>
          <t>Entity Tax Identification Number</t>
        </is>
      </c>
      <c r="B20" s="4" t="inlineStr">
        <is>
          <t>98-1340767</t>
        </is>
      </c>
      <c r="C20" s="4" t="inlineStr">
        <is>
          <t xml:space="preserve"> </t>
        </is>
      </c>
    </row>
    <row r="21">
      <c r="A21" s="4" t="inlineStr">
        <is>
          <t>Entity Address, Address Line One</t>
        </is>
      </c>
      <c r="B21" s="4" t="inlineStr">
        <is>
          <t>3451 Plano Parkway</t>
        </is>
      </c>
      <c r="C21" s="4" t="inlineStr">
        <is>
          <t xml:space="preserve"> </t>
        </is>
      </c>
    </row>
    <row r="22">
      <c r="A22" s="4" t="inlineStr">
        <is>
          <t>Entity Address, City or Town</t>
        </is>
      </c>
      <c r="B22" s="4" t="inlineStr">
        <is>
          <t>Lewisville</t>
        </is>
      </c>
      <c r="C22" s="4" t="inlineStr">
        <is>
          <t xml:space="preserve"> </t>
        </is>
      </c>
    </row>
    <row r="23">
      <c r="A23" s="4" t="inlineStr">
        <is>
          <t>Entity Address, State or Province</t>
        </is>
      </c>
      <c r="B23" s="4" t="inlineStr">
        <is>
          <t>TX</t>
        </is>
      </c>
      <c r="C23" s="4" t="inlineStr">
        <is>
          <t xml:space="preserve"> </t>
        </is>
      </c>
    </row>
    <row r="24">
      <c r="A24" s="4" t="inlineStr">
        <is>
          <t>Entity Address, Postal Zip Code</t>
        </is>
      </c>
      <c r="B24" s="4" t="inlineStr">
        <is>
          <t>75056</t>
        </is>
      </c>
      <c r="C24" s="4" t="inlineStr">
        <is>
          <t xml:space="preserve"> </t>
        </is>
      </c>
    </row>
    <row r="25">
      <c r="A25" s="4" t="inlineStr">
        <is>
          <t>City Area Code</t>
        </is>
      </c>
      <c r="B25" s="4" t="inlineStr">
        <is>
          <t>214</t>
        </is>
      </c>
      <c r="C25" s="4" t="inlineStr">
        <is>
          <t xml:space="preserve"> </t>
        </is>
      </c>
    </row>
    <row r="26">
      <c r="A26" s="4" t="inlineStr">
        <is>
          <t>Local Phone Number</t>
        </is>
      </c>
      <c r="B26" s="4" t="inlineStr">
        <is>
          <t>937-2000</t>
        </is>
      </c>
      <c r="C26" s="4" t="inlineStr">
        <is>
          <t xml:space="preserve"> </t>
        </is>
      </c>
    </row>
    <row r="27">
      <c r="A27" s="4" t="inlineStr">
        <is>
          <t>Entity Incorporation, State or Country Code</t>
        </is>
      </c>
      <c r="B27" s="4" t="inlineStr">
        <is>
          <t>DE</t>
        </is>
      </c>
      <c r="C27" s="4" t="inlineStr">
        <is>
          <t xml:space="preserve"> </t>
        </is>
      </c>
    </row>
    <row r="28">
      <c r="A28" s="4" t="inlineStr">
        <is>
          <t>Title of 12(b) Security</t>
        </is>
      </c>
      <c r="B28" s="4" t="inlineStr">
        <is>
          <t>Common stock, $0.10 par value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 recently issued accounting pronouncements</t>
        </is>
      </c>
      <c r="B4" s="4" t="inlineStr">
        <is>
          <t>2. Recently adopted accounting standards, recently issued accounting pronouncements Adoption of Accounting Standards Update ("ASU") 2022-03 - Fair Value Measurement of Equity Securities Subject to Contractual Sale Restrictions In June 2022, the Financial Accounting Standards Board ("FASB") issued ASU 2022-03, which clarifies the guidance in Topic 820, Fair Value Measurement , when measuring the fair value of an equity security subject to contractual restrictions that prohibit the sale and to introduce new disclosure requirements. The Company adopted this standard effective January 1, 2024, on a prospective basis. Adoption of this standard did not have a material impact to the Company's consolidated balance sheet, statements of operations, or cash flows, but did modify the Company's disclosures related to certain investments. Refer to Note 7 for the Company's updated disclosures on investments in equity securities subject to capital sale restrictions. Adoption of ASU 2023-07 - Improvements to Reportable Segment Disclosures In November 2023, the FASB issued ASU 2023-07, which enhances and improves disclosures about operating segment's revenues, measures of profit/loss, and expenses to enable investors to better understand an entity's overall performance and assess potential future cash flows. The amendment requires that an entity disclose (i) significant expenses that are regularly provided to the Chief Operating Decision Maker ("CODM"), (ii) other segment items by reportable segment including a description of its composition, (iii) all annual disclosures required by Topic 280 in interim periods, (iv) additional measures of a segment's profit or loss used by the CODM in assessing segment performance and allocation of resources, and (v) title and position of the CODM and an explanation of how the CODM uses the reported measure(s) of segment profit or loss. The Company adopted this standard effective January 1, 2024, on a prospective basis. Refer to Note 11 for the Company's updated business segment disclosures. 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Improvements to Income Tax Disclosures (ASU 2023-09) Enhance the transparency and decision usefulness of income tax disclosures to better assess how an entity’s operations and related tax risks and tax planning and operational opportunities affect its tax rate and January 1, 2025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6 Months Ended</t>
        </is>
      </c>
    </row>
    <row r="2">
      <c r="B2" s="2" t="inlineStr">
        <is>
          <t>Jun. 30, 2024</t>
        </is>
      </c>
    </row>
    <row r="3">
      <c r="A3" s="3" t="inlineStr">
        <is>
          <t>Business Combinations [Abstract]</t>
        </is>
      </c>
      <c r="B3" s="4" t="inlineStr">
        <is>
          <t xml:space="preserve"> </t>
        </is>
      </c>
    </row>
    <row r="4">
      <c r="A4" s="4" t="inlineStr">
        <is>
          <t>Merger and Acquisitions</t>
        </is>
      </c>
      <c r="B4" s="4" t="inlineStr">
        <is>
          <t>3. Mergers and acquisitions Merger with SeaSpine On January 5, 2023, the Company and SeaSpine completed an all-stock merger of equals (the "Merger") to create a leading global spine and orthopedics company with highly complementary portfolios of biologics, innovative spinal hardware, bone growth therapies, specialized orthopedic solutions, and a leading surgical navigation system. As a result of the Merger, each share of SeaSpine common stock issued and outstanding immediately prior to the closing of the Merger was converted into the right to receive 0.4163 shares of Orthofix common stock. During the fourth quarter of 2023, the Company finalized its valuation of assets acquired and liabilities assumed. The following table summarizes the fair value of assets acquired and liabilities assumed at the acquisition date:
(U.S. Dollars, in thousands) Final Acquisition Date Fair Value Assigned Useful Life
Assets acquired:
Current assets
Cash and cash equivalents $ 29,419
Accounts receivable, net 35,313
Inventories 132,636
Prepaid expenses and other current assets 4,590
Total current assets 201,958
Property, plant, and equipment, net 68,863
Customer relationships 33,100 13 years
Developed technology 47,200 6 - 8 years
In-process research and development ("IPR&amp;D") 5,750 Indefinite
Other long-term assets 20,501
Total identifiable assets acquired $ 377,372
Liabilities assumed :
Current liabilities
Accounts payable $ 21,602
Other current liabilities 43,521
Total current liabilities 65,123
Long-term borrowings under SeaSpine credit facility 26,298
Other long-term liabilities 32,823
Total liabilities assumed 124,244
Net identifiable assets acquired $ 253,128
Total fair value of consideration transferred 376,745
Residual goodwill $ 123,617 The Company recognized ($ 0.1 ) million and $ 0.1 million in direct acquisition-related costs, which excluded integration-related activities that were expensed during the three and six months ended June 30, 2024 , respectively, compared to $ 3.3 million and $ 9.8 million expensed during the three and six months ended June 30, 2023 , respectively. These costs are included in the condensed consolidated statements of operations and comprehensive loss, primarily within general and administrative expenses. The Company's results of operations included net sales from SeaSpine of $ 71.5 million and $ 142.0 million for the three and six months ended June 30, 2024 , respectively, and net losses of $ 20.4 million and $ 34.7 million from SeaSpine for the three and six months ended June 30, 2024 , respectively. This compares to $ 64.4 million and $ 125.3 million of net sales from SeaSpine for the three and six months ended June 30, 2023 , respectively, and net losses of $ 24.9 million and $ 52.8 million for the three and six months ended June 30, 2023, respectively. Due to the completion of the Merger on January 5, 2023, all SeaSpine financial results for fiscal year 2023, except for the first four days of January, were included in the Company's condensed consolidated statement of operations and comprehensive loss. Therefore, the Company did not prepare unaudited pro forma financial information for the three and six months ended June 30, 2023 or 2024 , on the basis that the Merger was completed on January 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4. Inventories Inventories were as follows:
(U.S. Dollars, in thousands) June 30, December 31,
(Unaudited)
Raw materials $ 29,455 $ 28,390
Work-in-process 57,115 53,510
Finished products 123,470 140,266
Inventories $ 210,040 $ 222,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5. Leases A summary of the Company's lease portfolio as of June 30, 2024, and December 31, 2023, is presented in the table below:
(U.S. Dollars, in thousands) Classification June 30, December 31,
(Unaudited)
Right-of-use assets ("ROU assets")
Operating leases Other long-term assets $ 18,579 $ 19,869
Finance leases Property, plant and equipment, net 15,839 16,345
Total ROU assets $ 34,418 $ 36,214
Lease Liabilities
Current
Operating leases Other current liabilities $ 3,733 $ 3,477
Finance leases Current portion of finance lease liability 734 708
Long-term
Operating leases Other long-term liabilities 15,710 17,125
Finance leases Long-term portion of finance lease liability 18,160 18,532
Total lease liabilities $ 38,337 $ 39,842 Supplemental cash flow information related to leases was as follows:
(Unaudited, U.S. Dollars, in thousands) Six Months Ended Six Months Ended
Cash paid for amounts included in the measurement of lease liabilities
Operating cash flows from operating leases $ 4,311 $ 3,751
Operating cash flows from finance leases 417 428
Financing cash flows from finance leases 346 320
ROU assets obtained in exchange for lease obligations
Operating leases 721 15,368
Finance leas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6. Long-term debt The carrying values of the Company's outstanding debt obligations as of June 30, 2024, and December 31, 2023, were as follows:
(U.S. Dollars, in thousands) June 30, December 31,
(Unaudited)
Initial Term Loan and Delayed Draw Term Loan
Principal amount $ 125,000 $ 100,000
Unamortized original debt discount ( 3,769 ) ( 4,331 )
Unamortized debt issuance costs and lenders fees ( 3,228 ) ( 1,312 )
Total indebtedness from initial term loan and delayed draw term loan 118,003 94,357
Revolving Credit Facilities
Principal amount outstanding — —
Total indebtedness outstanding $ 118,003 $ 94,357
Current portion of long-term debt $ 4,688 $ 1,250
Long-term debt 113,315 93,107
Total indebtedness outstanding $ 118,003 $ 94,357 On January 10, 2024, the Company borrowed $ 15.0 million under its senior secured revolving credit facility (the "Revolving Credit Facility") as part of its Financing Agreement with Blue Torch Finance LLC. On March 22, 2024, the secured delayed draw term loan facility (the "Delayed Draw Term Loan") of $ 25.0 million was fully funded and the proceeds were used to repay the $ 15.0 million outstanding under the Revolving Credit Facility. The Financing Agreement contains financial covenants requiring the Company to maintain a minimum level of liquidity at all times, a maximum consolidated leverage ratio (measured on a quarterly basis), and a minimum asset coverage ratio (measured on a monthly basis). As of June 30, 2024, the Company was in compliance with all required financial covenants. On March 15, 2024, the Company entered into Amendment No.1 to the Financing Agreement with Blue Torch Finance LLC (the "First Amendment"). Under the terms of the First Amendment, the parties agreed to reduce the number of business days to submit a notice of borrowing for the Delayed Draw Term Loan, and redefine certain terms within the asset coverage financial covenant. The maturity date remains November 6, 2027, for each of the Initial Term Loan, Delayed Draw Term Loan, and Revolving Credit Facility. As of June 30, 2024 , the Company had no borrowings on its available lines of credit in Italy, which provide up to an aggregate amount of € 5.5 million ($ 5.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and investments</t>
        </is>
      </c>
      <c r="B1" s="2" t="inlineStr">
        <is>
          <t>6 Months Ended</t>
        </is>
      </c>
    </row>
    <row r="2">
      <c r="B2" s="2" t="inlineStr">
        <is>
          <t>Jun. 30, 2024</t>
        </is>
      </c>
    </row>
    <row r="3">
      <c r="A3" s="3" t="inlineStr">
        <is>
          <t>Fair Value Measurements And Investment Disclosure [Abstract]</t>
        </is>
      </c>
      <c r="B3" s="4" t="inlineStr">
        <is>
          <t xml:space="preserve"> </t>
        </is>
      </c>
    </row>
    <row r="4">
      <c r="A4" s="4" t="inlineStr">
        <is>
          <t>Fair value measurements and investments</t>
        </is>
      </c>
      <c r="B4" s="4" t="inlineStr">
        <is>
          <t>7. Fair value measurements and investments The fair value measurements of the Company’s financial assets and liabilities measured on a recurring basis were as follows:
June 30, December 31,
(Unaudited, U.S. Dollars, in thousands) Level 1 Level 2 Level 3 Total Total
Assets
Neo Medical convertible loan agreement $ — $ — $ — $ — $ 6,760
Neo Medical preferred equity securities — 10,942 — 10,942 4,951
Other investments — — — — 1,309
Total $ — $ 10,942 $ — $ 10,942 $ 13,020
Liabilities
Lattus contingent consideration $ — $ — $ ( 12,740 ) $ ( 12,740 ) $ ( 8,500 )
Deferred compensation plan — ( 1,644 ) — ( 1,644 ) ( 1,674 )
Total $ — $ ( 1,644 ) $ ( 12,740 ) $ ( 14,384 ) $ ( 10,174 ) Neo Medical Convertible Loan Agreement and Equity Investment Since October 2020, the Company has held preferred equity securities of Neo Medical SA, a privately held Swiss-based company developing a new generation of products for spinal surgery ("Neo Medical") and a Convertible Loan Agreement, pursuant to which the Company loaned Neo Medical CHF 4.6 million, or $ 5.0 million, at the date of issuance (the “Convertible Loan”). In April 2024, the Company converted the Convertible Loan into shares of Neo Medical preferred equity securities. The preferred equity securities are recorded in other long-term assets and are considered an investment that does not have a readily determinable fair value. As such, the Company measures this investment at cost, less any impairment, plus or minus changes resulting from observable price changes in orderly transactions for identical or similar investments of the same issuer. The Company's equity investment with Neo Medical is subject to certain sales restrictions, such as right of first refusal, tag-along provisions, and drag-along provisions. Permitted transfers include (i) sales of shares to an affiliate of such shareholder, (ii) transfer of shares as part of a compensation package offered to employees, or (iii) Neo Medical may repurchase shares at a price no greater than that originally paid by the shareholder. The table below presents a reconciliation of the beginning and ending balances of the Company’s investment in Neo Medical preferred equity securities:
(Unaudited, U.S. Dollars, in thousands) 2024 2023
Fair value of Neo Medical preferred equity securities at January 1 $ 4,951 $ 6,084
Conversion of loan into preferred equity securities 8,224 —
Foreign currency remeasurement recognized in other income (expense), net — —
Unrealized loss recognized in other expense, net ( 2,233 ) —
Fair value of Neo Medical preferred equity securities at June 30 $ 10,942 $ 6,084
Cumulative unrealized gain (loss) on Neo Medical preferred equity securities $ ( 2,953 ) $ 413 The following table provides a reconciliation of the beginning and ending balances of the Convertible Loan, which was measured at fair value using significant unobservable inputs:
(Unaudited, U.S. Dollars, in thousands) 2024 2023
Fair value of Neo Medical Convertible Loan at January 1 $ 6,760 $ 7,140
Gains (losses) recorded for the period
Recognized in other comprehensive income 1,671 117
Interest recognized in interest income, net 162 238
Foreign currency remeasurement recognized in other income (expense), net ( 602 ) 195
Reversal of expected credit loss recognized in other income (expense), net 260 —
Conversion into preferred equity securities ( 8,224 ) —
Realized foreign currency loss recognized in other income (expense), net ( 27 ) —
Fair value of Neo Medical Convertible Loan at June 30 $ — $ 7,690
Contractual value of Neo Medical Convertible Loan at June 30 $ — $ 6,340
Allowance for credit loss recognized in other income (expense), net — —
Amortized cost basis of Neo Medical Convertible Loan at June 30 $ — $ 6,340 Other Investments Other investments represent assets and investments recorded at fair value that are not deemed to be material for disclosure on an individual basis. The fair value of these assets is based upon significant unobservable inputs, such as probability-weighted discounted cash flow models, requiring the Company to develop its own assumptions. Therefore, the Company has categorized these assets as Level 3 financial assets. Lattus Contingent Consideration In connection with the Merger, the Company assumed a contingent consideration obligation under a purchase agreement between SeaSpine and Lattus Spine LLC ("Lattus") executed in December 2022. Under the terms of the agreement, the Company may be required to make installment payments at certain dates based on future net sales of certain products (the "Lateral Products"). The estimated fair value of the Lattus contingent consideration is determined using a Monte Carlo simulation and a discounted cash flow model requiring significant inputs which are not observable in the market. The significant inputs include assumptions related to the estimated future sales of the products, revenue risk-adjusted discount rates, revenue volatility, and discount rates matched to the timing of payments. The following table provides a reconciliation of the beginning and ending balances for the Lattus contingent consideration measured at estimated fair value using significant unobservable inputs (Level 3):
(Unaudited, U.S. Dollars, in thousands) 2024 2023
Lattus contingent consideration estimated fair value at January 1 $ 8,500 $ —
Contingent consideration assumed in the Merger — 11,200
Increase (decrease) in fair value recognized in acquisition-related amortization and remeasurement 4,240 ( 1,300 )
Lattus contingent consideration estimated fair value at June 30 $ 12,740 $ 9,900 The following table provides quantitative information related to certain key assumptions utilized within the valuation as of June 30, 2024:
(Unaudited, U.S. Dollars, in thousands) Fair Value as of Unobservable inputs Estimate
Lattus Contingent Consideration $ 12,740 Counterparty discount rates 13.7 % - 14.3 %
Revenue risk-adjusted discount rates 7.5 % - 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In addition to the matters described in the paragraphs below, in the normal course of its business, the Company is involved in various lawsuits from time to time and may be subject to certain other contingencies. The Company believes any losses related to these matters are individually and collectively immaterial as to a possible loss and range of loss. Arbitration claims with former executives In September 2023, the Company’s Board of Directors (the "Board") terminated the employment of Keith Valentine, John Bostjancic, and Patrick Keran, who had served respectively as the Company’s President and Chief Executive Officer, Chief Financial Officer, and Chief Legal Officer. The Board’s decision followed an investigation conducted by independent outside legal counsel and directed and overseen by the Company’s independent directors. As a result of the investigation, the Board determined that each of these executives engaged in repeated inappropriate and offensive conduct that violated multiple code of conduct requirements and was inconsistent with the Company’s values and culture. The Company notified each of Messrs. Valentine, Bostjancic, and Keran that their respective terminations were being made for “Cause,” as defined in applicable employment-related agreements (including each executive’s respective Change in Control and Severance Agreement, dated June 19, 2023). The Company also notified each of Messrs. Valentine, Bostjancic, and Keran that it did not believe it was required to make any further payments to them, other than payment of salary through September 12, 2023. The Board also requested that Mr. Valentine resign as a director, which he did in October 2023. In January 2024, the Company received written notices of arbitration claims from counsel to Messrs. Valentine, Bostjancic, and Keran. Each of the arbitration claims asserts that the respective former executive was wrongfully terminated for “Cause” because the former executive’s conduct did not meet the contractually applicable definition of “Cause.” The claims seek relief for, among other things, alleged breach of contract, defamation, false light invasion of privacy, deceit, as well as indemnification and advancement for attorneys’ fees. The three former executives seek severance payments, as well as the value of forfeited equity grants under applicable change in control and severance agreements and further damages as a result of purported defamatory statements. The Company disagrees with many of the assertions contained in the written notices of arbitration claims and intends to vigorously defend the asserted claims. Due in part to the preliminary nature of this matter, the Company currently cannot reasonably estimate a possible loss, or range of loss, that may arise from the arbitration claims. Commitments As a result of the Merger, the Company became party to agreements with certain distributor partners that provide the Company with an option to purchase, and an option for those partners to require the Company to purchase, the distribution business of those partners at specified future dates. At such time, the Company or distributor may (in certain cases, subject to satisfying certain conditions) submit written notice to the other of its intention to exercise its rights and initiate or require the purchase. Upon receipt of the written notice, the Company and the distributor will work in good faith to consummate the purchase. Under certain of these agreements, the purchase price would be paid in shares of the Company's common stock, whereas for others, the purchase price can be paid in cash or shares at the Company's option. Based on the closing price of the Company's common stock as of June 30, 2024 , assuming the options under all the relevant agreements were exercised, the estimated total number of shares the Company would issue under these agreements was approximately 0.3 million shares for agreements that must be settled in shares of the Company's stock. The Company has received notification from one such distributor, who has notified the Company of its decision to exercise its buyout option. The Company is currently in negotiations with this distributor in regard to the consummation of the potential acquisition. Italian Medical Device Payback (“IMDP”) In 2015, the Italian Parliament introduced rules for entities that supply goods and services to the Italian National Healthcare System. A key provision of the law is a ‘payback’ measure, requiring medical device companies in Italy to make payments to the Italian government if medical device expenditures exceed regional maximum ceilings. Companies are required to make payments equal to a percentage of expenditures exceeding maximum regional caps. In the third quarter of 2022, the Italian Ministry of Health provided guidelines to the Italian regions and provinces on seeking payback of expenditure overruns relating to the years ended December 31, 2015, through December 31, 2018. Since receiving the guidelines, several regions and provinces have requested payment from affected medical device companies, including the Company. The Company has taken legal action to dispute the legality of such measures. In July 2024, the Italian Constitutional Court issued two judgments following public hearings on the matter held in May 2024. These judgments (i) declared the payback system itself as constitutionally legitimate and (ii) extended previously communicated reductions in the payback liability for certain fiscal years to all medical device companies, regardless of whether or not they had waived their legal claims on the matter. The Company accounts for the estimated cost of the IMDP as sales and marketing expense and periodically reassesses the liability based upon current facts and circumstances. As a result, the Company recorded an expense of $ 0.3 million and $ 0.6 million for the three and six months ended June 30, 2024 , respectively, and an expense of $ 0.3 million and $ 0.6 million for the three and six months ended June 30, 2023, respectively. As of June 30, 2024 , the Company has accrued $ 8.0 million related to the IMDP, which it has classified within other long-term liabilities; however, the actual liability could be higher or lower than the amount accrued once all legal proceedings are resolved and upon further clarification of the IMDP by the Italian authorities for more recent fiscal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4</t>
        </is>
      </c>
    </row>
    <row r="3">
      <c r="A3" s="3" t="inlineStr">
        <is>
          <t>Equity [Abstract]</t>
        </is>
      </c>
      <c r="B3" s="4" t="inlineStr">
        <is>
          <t xml:space="preserve"> </t>
        </is>
      </c>
    </row>
    <row r="4">
      <c r="A4" s="4" t="inlineStr">
        <is>
          <t>Accumulated other comprehensive loss</t>
        </is>
      </c>
      <c r="B4" s="4" t="inlineStr">
        <is>
          <t>9. Accumulated other comprehensive loss The components of and changes in accumulated other comprehensive loss were as follows:
(Unaudited, U.S. Dollars, in thousands) Currency Neo Medical Convertible Loan Other Investments Accumulated Other
Balance at December 31, 2023 $ ( 1,065 ) $ ( 228 ) $ — $ ( 1,293 )
Other comprehensive income (loss) ( 1,438 ) 1,671 — 233
Income taxes — — — —
Reclassification adjustment to:
Other expense, net — ( 1,671 ) — ( 1,671 )
Balance at June 30, 2024 $ ( 2,503 ) $ ( 228 ) $ — $ ( 2,7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accounts receivable</t>
        </is>
      </c>
      <c r="B1" s="2" t="inlineStr">
        <is>
          <t>6 Months Ended</t>
        </is>
      </c>
    </row>
    <row r="2">
      <c r="B2" s="2" t="inlineStr">
        <is>
          <t>Jun. 30, 2024</t>
        </is>
      </c>
    </row>
    <row r="3">
      <c r="A3" s="3" t="inlineStr">
        <is>
          <t>Revenue Recognition And Accounts Receivable [Abstract]</t>
        </is>
      </c>
      <c r="B3" s="4" t="inlineStr">
        <is>
          <t xml:space="preserve"> </t>
        </is>
      </c>
    </row>
    <row r="4">
      <c r="A4" s="4" t="inlineStr">
        <is>
          <t>Revenue recognition and accounts receivable</t>
        </is>
      </c>
      <c r="B4" s="4" t="inlineStr">
        <is>
          <t xml:space="preserve">10. Revenue recognition and accounts receivable Revenue Recognition The Company has two reporting segments: Global Spine and Global Orthopedics. Within the Global Spine reporting segment, there are two product categories: (i) Bone Growth Therapies, and (ii) Spinal Implants, Biologics, and Enabling Technologies. The table below presents net sales by product category by reporting segment:
Three Months Ended June 30,
(Unaudited, U.S. Dollars, in thousands) 2024 2023 Change
Bone Growth Therapies $ 59,135 $ 52,662 12.3 %
Spinal Implants, Biologics, and Enabling Technologies 108,899 105,314 3.4 %
Global Spine 168,034 157,976 6.4 %
Global Orthopedics 30,586 29,040 5.3 %
Net sales $ 198,620 $ 187,016 6.2 %
Six Months Ended June 30,
(Unaudited, U.S. Dollars, in thousands) 2024 2023 Change
Bone Growth Therapies $ 111,612 $ 100,376 11.2 %
Spinal Implants, Biologics, and Enabling Technologies 217,715 206,806 5.3 %
Global Spine 329,327 307,182 7.2 %
Global Orthopedics 57,901 55,038 5.2 %
Net sales $ 387,228 $ 362,220 6.9 % Product Sales and Marketing Service Fees The table below presents product sales and marketing service fees, which are both components of net sales:
Three Months Ended June 30, Six Months Ended June 30,
(Unaudited, U.S. Dollars, in thousands) 2024 2023 2024 2023
Product sales $ 185,417 $ 174,078 $ 361,248 $ 336,326
Marketing service fees 13,203 12,938 25,980 25,894
Net sales $ 198,620 $ 187,016 $ 387,228 $ 362,220 Product sales primarily consist of the sale of bone growth therapies devices, spinal implants, certain biologics, enabling technologies, and orthopedics products. Marketing service fees are received from MTF Biologics (“MTF”) based on total sales of biologics tissues sourced from MTF and relate solely to the Global Spine reporting segment. The Company partners with MTF to provide certain allograft solutions (HCT/Ps) for various spine, orthopedic and other bone repair needs, with this partnership allowing the Company to exclusively market certain biologic offerings. Accounts receivable and related allowances The following table provides a detail of changes in the Company’s allowance for expected credit losses for the three and six months ended June 30, 2024 and 2023:
Three Months Ended June 30, Six Months Ended June 30,
(Unaudited, U.S. Dollars, in thousands) 2024 2023 2024 2023
Allowance for expected credit losses beginning balance $ 8,398 $ 6,691 $ 7,130 $ 6,419
Addition resulting from the Merger with SeaSpine — — — 137
Current period provision for expected credit losses 197 282 1,573 490
Write-offs charged against the allowance and other ( 184 ) 6 ( 203 ) ( 120 )
Effect of changes in foreign exchange rates ( 43 ) 36 ( 132 ) 89
Allowance for expected credit losses ending balance $ 8,368 $ 7,015 $ 8,368 $ 7,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4</t>
        </is>
      </c>
    </row>
    <row r="3">
      <c r="A3" s="3" t="inlineStr">
        <is>
          <t>Segment Reporting [Abstract]</t>
        </is>
      </c>
      <c r="B3" s="4" t="inlineStr">
        <is>
          <t xml:space="preserve"> </t>
        </is>
      </c>
    </row>
    <row r="4">
      <c r="A4" s="4" t="inlineStr">
        <is>
          <t>Business segment information</t>
        </is>
      </c>
      <c r="B4" s="4" t="inlineStr">
        <is>
          <t xml:space="preserve">11. Business segment information The Company's operations are managed through two reporting segments: Global Spine and Global Orthopedics. These reporting segments represent the operating segments for which the Chief Executive Officer, who is also the CODM, reviews financial information and makes resource allocation decisions among businesses. The primary metric used by the CODM in managing the Company is adjusted earnings before interest, tax, depreciation, and amortization (“adjusted EBITDA”, a non-GAAP financial measure). Adjusted EBITDA represents earnings before interest income (expense), income taxes, depreciation, and amortization, and excludes the impact of share-based compensation, gains and losses related to changes in foreign exchange rates, charges related to the SeaSpine merger and other strategic investments, acquisition-related fair value adjustments, gains and/or losses on investments, litigation and investigation charges, charges related to initial compliance with regulations set forth by the European Union Medical Device Regulation, and succession charges. Corporate activities are comprised of operating expenses not directly identifiable within the two reporting segments, such as human resources, finance, legal, and information technology functions. The Company neither discretely allocates assets, other than goodwill, to its operating segments nor evaluates the operating segments using discrete asset information. Global Spine The Global Spine reporting segment offers two primary product categories: (i) Bone Growth Therapies and (ii) Spinal Implants, Biologics, and Enabling Technologies. The Bone Growth Therapies product category manufactures, distributes, sells, and provides support services for market leading devices used adjunctively in high-risk spinal fusion procedures and to treat both nonunion and acute fractures in the orthopedic space. These Class III medical devices are indicated as an adjunctive, noninvasive treatment to improve fusion success rates in the cervical and lumbar spine as well as a therapeutic treatment for non-spine acute and nonunion fractures. This product category uses distributors and a direct sales channel to sell its devices to hospitals, healthcare providers, and patients, in the U.S. Spinal Implants, Biologics, and Enabling Technologies is comprised of (i) a broad portfolio of spine fixation and motion preservation implant products used in surgical procedures of the spine, (ii) one of the most comprehensive biologics portfolios in both the demineralized bone matrix and cellular allograft market segments, and (iii) image-guided surgical solutions to facilitate degenerative, minimally invasive, and complex surgical procedures. Spinal Implants, Biologics, and Enabling Technologies products are sold through a network of distributors and sales representatives to hospitals and healthcare providers on a global basis for Spinal Implants and Enabling Technologies, and primarily within the U.S. for Biologics. Global Orthopedics The Global Orthopedics reporting segment offers products and solutions for limb deformity correction and complex limb reconstruction with a focus on use in trauma, adult and pediatric limb reconstruction, and foot and ankle procedures. This reporting segment specializes in the design, development, and marketing of external and internal fixation orthopedic products that are coupled with enabling digital technologies to serve the complete patient treatment pathway. We sell these products through a global network of distributors and sales representatives to hospitals, healthcare organizations, and healthcare providers. The following table presents adjusted EBITDA, the primary metric used in managing the Company, by reporting segment:
Three Months Ended June 30, Six Months Ended June 30,
(Unaudited, U.S. Dollars, in thousands) 2024 2023 2024 2023
Adjusted EBITDA by reporting segment
Global Spine $ 27,688 $ 21,258 $ 47,578 $ 36,239
Global Orthopedics 179 ( 135 ) ( 1,313 ) ( 91 )
Adjusted EBITDA $ 27,867 $ 21,123 $ 46,265 $ 36,148
Reconciling items:
Corporate operating expenses $ 11,234 $ 11,204 $ 21,967 $ 23,025
Interest expense, net 4,943 1,266 9,501 2,555
Depreciation and amortization 14,032 13,327 28,894 25,997
Share-based compensation expense 9,959 13,246 18,759 26,266
Foreign exchange impact 851 ( 269 ) 2,439 ( 852 )
SeaSpine merger-related costs 5,897 8,206 10,376 28,946
Strategic investments 311 309 431 970
Acquisition-related fair value adjustments 6,117 8,149 10,334 19,785
Interest and loss on investments 1,813 — 1,553 —
Litigation and investigation costs ( 277 ) 1,291 1,983 1,760
Succession charges 5,346 262 7,556 262
Medical device regulation — 2,050 — 5,679
Loss before income taxes $ ( 32,359 ) $ ( 37,918 ) $ ( 67,528 ) $ ( 98,245 ) The following table presents depreciation and amortization by reporting segment:
Three Months Ended June 30, Six Months Ended June 30,
(Unaudited, U.S. Dollars, in thousands) 2024 2023 2024 2023
Global Spine $ 11,044 $ 10,368 $ 22,973 $ 19,967
Global Orthopedics 2,191 1,719 4,398 3,348
Corporate 797 1,240 1,523 2,682
Total $ 14,032 $ 13,327 $ 28,894 $ 25,997 Geographical information The table below presents net sales by geographic destination for each reporting segment and for the consolidated Company:
Three Months Ended Six Months Ended
(Unaudited, U.S. Dollars, in thousands) 2024 2023 2024 2023
Global Spine
U.S. $ 159,191 $ 147,360 $ 311,056 $ 286,817
International 8,843 10,616 18,271 20,365
Total Global Spine 168,034 157,976 329,327 307,182
Global Orthopedics
U.S. 7,742 7,223 15,896 13,859
International 22,844 21,817 42,005 41,179
Total Global Orthopedics 30,586 29,040 57,901 55,038
Consolidated
U.S. 166,933 154,583 326,952 300,676
International 31,687 32,433 60,276 61,544
Net sales $ 198,620 $ 187,016 $ 387,228 $ 362,220 The following data includes net sales by geographic area:
Three Months Ended Six Months Ended
(Unaudited, U.S. Dollars, in thousands) 2024 2023 2024 2023
U.S. $ 166,933 $ 154,583 $ 326,952 $ 300,676
Italy 5,257 5,262 10,259 10,117
France 3,510 2,811 6,026 5,271
United Kingdom 2,623 2,540 5,254 5,320
Germany 2,393 2,721 4,498 5,359
Brazil 1,708 1,882 3,236 2,765
Others 16,196 17,217 31,003 32,712
Net Sales $ 198,620 $ 187,016 $ 387,228 $ 362,220 The following data includes property, plant, and equipment by geographic area:
(U.S. Dollars, in thousands) June 30, December 31,
(Unaudited)
U.S. $ 138,757 $ 142,727
Italy 9,571 10,187
Germany 2,388 3,030
Others 3,395 3,116
Total $ 154,111 $ 159,0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66</v>
      </c>
      <c r="C3" s="6" t="n">
        <v>33107</v>
      </c>
    </row>
    <row r="4">
      <c r="A4" s="4" t="inlineStr">
        <is>
          <t>Restricted cash</t>
        </is>
      </c>
      <c r="B4" s="5" t="n">
        <v>2500</v>
      </c>
      <c r="C4" s="5" t="n">
        <v>4650</v>
      </c>
    </row>
    <row r="5">
      <c r="A5" s="4" t="inlineStr">
        <is>
          <t>Accounts receivable, net of allowances of $8,368 and $7,130, respectively</t>
        </is>
      </c>
      <c r="B5" s="5" t="n">
        <v>125361</v>
      </c>
      <c r="C5" s="5" t="n">
        <v>128098</v>
      </c>
    </row>
    <row r="6">
      <c r="A6" s="4" t="inlineStr">
        <is>
          <t>Inventories</t>
        </is>
      </c>
      <c r="B6" s="5" t="n">
        <v>210040</v>
      </c>
      <c r="C6" s="5" t="n">
        <v>222166</v>
      </c>
    </row>
    <row r="7">
      <c r="A7" s="4" t="inlineStr">
        <is>
          <t>Prepaid expenses and other current assets</t>
        </is>
      </c>
      <c r="B7" s="5" t="n">
        <v>21798</v>
      </c>
      <c r="C7" s="5" t="n">
        <v>32422</v>
      </c>
    </row>
    <row r="8">
      <c r="A8" s="4" t="inlineStr">
        <is>
          <t>Total current assets</t>
        </is>
      </c>
      <c r="B8" s="5" t="n">
        <v>386065</v>
      </c>
      <c r="C8" s="5" t="n">
        <v>420443</v>
      </c>
    </row>
    <row r="9">
      <c r="A9" s="4" t="inlineStr">
        <is>
          <t>Property, plant, and equipment, net</t>
        </is>
      </c>
      <c r="B9" s="5" t="n">
        <v>154111</v>
      </c>
      <c r="C9" s="5" t="n">
        <v>159060</v>
      </c>
    </row>
    <row r="10">
      <c r="A10" s="4" t="inlineStr">
        <is>
          <t>Intangible assets, net</t>
        </is>
      </c>
      <c r="B10" s="5" t="n">
        <v>108310</v>
      </c>
      <c r="C10" s="5" t="n">
        <v>117490</v>
      </c>
    </row>
    <row r="11">
      <c r="A11" s="4" t="inlineStr">
        <is>
          <t>Goodwill</t>
        </is>
      </c>
      <c r="B11" s="5" t="n">
        <v>194934</v>
      </c>
      <c r="C11" s="5" t="n">
        <v>194934</v>
      </c>
    </row>
    <row r="12">
      <c r="A12" s="4" t="inlineStr">
        <is>
          <t>Other long-term assets</t>
        </is>
      </c>
      <c r="B12" s="5" t="n">
        <v>38578</v>
      </c>
      <c r="C12" s="5" t="n">
        <v>33388</v>
      </c>
    </row>
    <row r="13">
      <c r="A13" s="4" t="inlineStr">
        <is>
          <t>Total assets</t>
        </is>
      </c>
      <c r="B13" s="5" t="n">
        <v>881998</v>
      </c>
      <c r="C13" s="5" t="n">
        <v>925315</v>
      </c>
    </row>
    <row r="14">
      <c r="A14" s="3" t="inlineStr">
        <is>
          <t>Current liabilities</t>
        </is>
      </c>
      <c r="B14" s="4" t="inlineStr">
        <is>
          <t xml:space="preserve"> </t>
        </is>
      </c>
      <c r="C14" s="4" t="inlineStr">
        <is>
          <t xml:space="preserve"> </t>
        </is>
      </c>
    </row>
    <row r="15">
      <c r="A15" s="4" t="inlineStr">
        <is>
          <t>Accounts payable</t>
        </is>
      </c>
      <c r="B15" s="5" t="n">
        <v>50362</v>
      </c>
      <c r="C15" s="5" t="n">
        <v>58357</v>
      </c>
    </row>
    <row r="16">
      <c r="A16" s="4" t="inlineStr">
        <is>
          <t>Current portion of long-term debt</t>
        </is>
      </c>
      <c r="B16" s="5" t="n">
        <v>4688</v>
      </c>
      <c r="C16" s="5" t="n">
        <v>1250</v>
      </c>
    </row>
    <row r="17">
      <c r="A17" s="4" t="inlineStr">
        <is>
          <t>Current portion of finance lease liability</t>
        </is>
      </c>
      <c r="B17" s="5" t="n">
        <v>734</v>
      </c>
      <c r="C17" s="5" t="n">
        <v>708</v>
      </c>
    </row>
    <row r="18">
      <c r="A18" s="4" t="inlineStr">
        <is>
          <t>Other current liabilities</t>
        </is>
      </c>
      <c r="B18" s="5" t="n">
        <v>100183</v>
      </c>
      <c r="C18" s="5" t="n">
        <v>104908</v>
      </c>
    </row>
    <row r="19">
      <c r="A19" s="4" t="inlineStr">
        <is>
          <t>Total current liabilities</t>
        </is>
      </c>
      <c r="B19" s="5" t="n">
        <v>155967</v>
      </c>
      <c r="C19" s="5" t="n">
        <v>165223</v>
      </c>
    </row>
    <row r="20">
      <c r="A20" s="4" t="inlineStr">
        <is>
          <t>Long-term debt</t>
        </is>
      </c>
      <c r="B20" s="5" t="n">
        <v>113315</v>
      </c>
      <c r="C20" s="5" t="n">
        <v>93107</v>
      </c>
    </row>
    <row r="21">
      <c r="A21" s="4" t="inlineStr">
        <is>
          <t>Long-term portion of finance lease liability</t>
        </is>
      </c>
      <c r="B21" s="5" t="n">
        <v>18160</v>
      </c>
      <c r="C21" s="5" t="n">
        <v>18532</v>
      </c>
    </row>
    <row r="22">
      <c r="A22" s="4" t="inlineStr">
        <is>
          <t>Other long-term liabilities</t>
        </is>
      </c>
      <c r="B22" s="5" t="n">
        <v>48552</v>
      </c>
      <c r="C22" s="5" t="n">
        <v>49723</v>
      </c>
    </row>
    <row r="23">
      <c r="A23" s="4" t="inlineStr">
        <is>
          <t>Total liabilities</t>
        </is>
      </c>
      <c r="B23" s="5" t="n">
        <v>335994</v>
      </c>
      <c r="C23" s="5" t="n">
        <v>326585</v>
      </c>
    </row>
    <row r="24">
      <c r="A24" s="4" t="inlineStr">
        <is>
          <t>Contingencies (Note 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0.10 par value; 100,000 shares authorized; 38,039 and 37,165 issued and outstanding as of June 30, 2024, and December 31, 2023, respectively</t>
        </is>
      </c>
      <c r="B26" s="5" t="n">
        <v>3804</v>
      </c>
      <c r="C26" s="5" t="n">
        <v>3717</v>
      </c>
    </row>
    <row r="27">
      <c r="A27" s="4" t="inlineStr">
        <is>
          <t>Additional paid-in capital</t>
        </is>
      </c>
      <c r="B27" s="5" t="n">
        <v>764538</v>
      </c>
      <c r="C27" s="5" t="n">
        <v>746450</v>
      </c>
    </row>
    <row r="28">
      <c r="A28" s="4" t="inlineStr">
        <is>
          <t>Accumulated deficit</t>
        </is>
      </c>
      <c r="B28" s="5" t="n">
        <v>-219607</v>
      </c>
      <c r="C28" s="5" t="n">
        <v>-150144</v>
      </c>
    </row>
    <row r="29">
      <c r="A29" s="4" t="inlineStr">
        <is>
          <t>Accumulated other comprehensive loss</t>
        </is>
      </c>
      <c r="B29" s="5" t="n">
        <v>-2731</v>
      </c>
      <c r="C29" s="5" t="n">
        <v>-1293</v>
      </c>
    </row>
    <row r="30">
      <c r="A30" s="4" t="inlineStr">
        <is>
          <t>Total shareholders’ equity</t>
        </is>
      </c>
      <c r="B30" s="5" t="n">
        <v>546004</v>
      </c>
      <c r="C30" s="5" t="n">
        <v>598730</v>
      </c>
    </row>
    <row r="31">
      <c r="A31" s="4" t="inlineStr">
        <is>
          <t>Total liabilities and shareholders’ equity</t>
        </is>
      </c>
      <c r="B31" s="6" t="n">
        <v>881998</v>
      </c>
      <c r="C31" s="6" t="n">
        <v>9253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quisition-Related Amortization and Remeasurement</t>
        </is>
      </c>
      <c r="B1" s="2" t="inlineStr">
        <is>
          <t>6 Months Ended</t>
        </is>
      </c>
    </row>
    <row r="2">
      <c r="B2" s="2" t="inlineStr">
        <is>
          <t>Jun. 30, 2024</t>
        </is>
      </c>
    </row>
    <row r="3">
      <c r="A3" s="3" t="inlineStr">
        <is>
          <t>Acquisition Related Amortization And Remeasurement [Abstract]</t>
        </is>
      </c>
      <c r="B3" s="4" t="inlineStr">
        <is>
          <t xml:space="preserve"> </t>
        </is>
      </c>
    </row>
    <row r="4">
      <c r="A4" s="4" t="inlineStr">
        <is>
          <t>Acquisition-Related Amortization and Remeasurement</t>
        </is>
      </c>
      <c r="B4" s="4" t="inlineStr">
        <is>
          <t xml:space="preserve">12. Acquisition-related amortization and remeasurement Acquisition-related amortization and remeasurement consists of (i) amortization related to intangible assets acquired through business combinations or asset acquisitions and (ii) remeasurement of any related contingent consideration arrangements, which are recognized immediately upon acquisition. Components of acquisition-related amortization and remeasurement are as follows:
Three Months Ended Six Months Ended
(Unaudited, U.S. Dollars, in thousands) 2024 2023 2024 2023
Amortization of acquired intangibles $ 4,318 $ 4,633 $ 8,544 $ 8,767
Changes in fair value of contingent consideration 3,070 ( 1,300 ) 4,240 ( 1,300 )
Total $ 7,388 $ 3,333 $ 12,784 $ 7,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13. Share-based compensation Components of share-based compensation expense are as follows:
Three Months Ended Six Months Ended
(Unaudited, U.S. Dollars, in thousands) 2024 2023 2024 2023
Cost of sales $ 514 $ 482 $ 1,090 $ 953
Sales and marketing 1,436 2,551 3,103 4,800
General and administrative 7,447 9,167 12,995 18,271
Research and development 562 1,046 1,571 2,242
Total $ 9,959 $ 13,246 $ 18,759 $ 26,266
Three Months Ended Six Months Ended
(Unaudited, U.S. Dollars, in thousands) 2024 2023 2024 2023
Stock options $ 1,382 $ 2,397 $ 2,500 $ 5,153
Market-based stock options 499 — 826 —
Time-based restricted stock awards and units 6,254 10,235 12,127 20,081
Market-based / performance-based restricted stock units 1,303 113 2,141 113
Stock purchase plan 521 501 1,165 919
Total $ 9,959 $ 13,246 $ 18,759 $ 26,266 Pursuant to the Merger Agreement, the equity awards of SeaSpine (including stock options and restricted stock units) outstanding as of immediately prior to the closing of the Merger were converted into equity awards denominated in shares of Orthofix common stock. The Company issued options to purchase 1.9 million shares of Orthofix common stock and 0.5 million shares of time-based vesting restricted stock in connection with the conversion of such awards. The estimated fair value of the portion of the SeaSpine equity awards for which the required service period had been completed at the time of the closing of the Merger was treated as purchase consideration. The remaining estimated fair value is recorded as compensation expense over the remainder of the service period associated with the awards. During the three months ended June 30, 2024, and 2023 , the Company issued 0.6 million and 0.3 million shares, respectively, of common stock related to stock purchase plan issuances, stock option exercises, and the vesting of restricted stock awards and units. During the six months ended June 30, 2024, and 2023 , the Company issued 0.9 million and 0.5 million shares, respectively, of common stock related to stock purchase plan issuances, stock option exercises, and the vesting of restricted stock awards and units. Inducement plans During 2024, the Company has appointed several new executives, including a new President and Chief Executive Officer, Chief Financial Officer, Chief People &amp; Business Operations Officer, Chief Legal Officer, President of Global Spine, Chief Investor Relations and Communications Officer, President of Global Operations and Quality, and Chief Human Resources Officer. As inducements to accept employment with the Company, the individuals were awarded grants including, dependent on the individual, (i) market-based and/or time-based stock options, (ii) time-based restricted stock units, (iii) time-based cliff vesting restricted stock units, and (iv) market-based restricted stock units, valued in the aggregate across all award types at approximately $ 21.4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4. Income taxes Generally, income tax provisions for interim periods are based on an estimated annual income tax rate, adjusted for discrete tax items, with any changes affecting the estimated annual effective tax rate recorded in the interim period in which the change occurs. Due to the impact of losses not benefited by the Company’s U.S. and Italian operations, the Company determined the estimated annual effective tax rate method would not provide a reliable estimate of the Company’s overall annual effective tax rate. As such, the Company has calculated the tax provision using the actual effective rate for the three and six months ended June 30, 2024. Due to the impact of temporary differences on the U.S. current tax liability without any deferred tax benefit, the actual effective rate may vary in future quarters. For the three months ended June 30, 2024, and 2023, the effective tax rate was ( 3.3 %) and ( 4.0 %) , respectively. For the six months ended June 30, 2024, and 2023, the effective tax rate was ( 2.9 %) and ( 2.2 %) , respectively. The primary factors affecting the Company’s effective tax rate for the three and six months ended June 30, 2024 , were certain losses not benefited and tax amortization on certain acquired intangi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4</t>
        </is>
      </c>
    </row>
    <row r="3">
      <c r="A3" s="3" t="inlineStr">
        <is>
          <t>Earnings Per Share [Abstract]</t>
        </is>
      </c>
      <c r="B3" s="4" t="inlineStr">
        <is>
          <t xml:space="preserve"> </t>
        </is>
      </c>
    </row>
    <row r="4">
      <c r="A4" s="4" t="inlineStr">
        <is>
          <t>Earnings per share ("EPS")</t>
        </is>
      </c>
      <c r="B4" s="4" t="inlineStr">
        <is>
          <t xml:space="preserve">15. Earnings per share (“EPS”) For the three and six months ended June 30, 2024 , no adjustments were made to net income for purposes of calculating basic and diluted EPS. The following is a reconciliation of the weighted average shares used in diluted EPS computations.
Three Months Ended Six Months Ended
(Unaudited, In thousands) 2024 2023 2024 2023
Weighted average common shares-basic 38,020 36,762 37,787 36,252
Effect of dilutive securities
Unexercised stock options and stock purchase plan — — — —
Unvested restricted stock units — — — —
Weighted average common shares-diluted 38,020 36,762 37,787 36,252 There were 7.1 million and 7.0 million weighted average outstanding stock options and restricted stock units not included in the diluted EPS computation for the three months ended June 30, 2024, and 2023 , respectively, and 6.9 million and 7.1 million weighted average outstanding stock options and restricted stock units not included in the diluted EPS computation for the six months ended June 30, 2024, and 2023 , respectively, because inclusion of these awards was anti-diluti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adopted accounting standards, recently issued accounting pronouncements (Policies)</t>
        </is>
      </c>
      <c r="B1" s="2" t="inlineStr">
        <is>
          <t>6 Months Ended</t>
        </is>
      </c>
    </row>
    <row r="2">
      <c r="B2" s="2" t="inlineStr">
        <is>
          <t>Jun. 30, 2024</t>
        </is>
      </c>
    </row>
    <row r="3">
      <c r="A3" s="3" t="inlineStr">
        <is>
          <t>Accounting Changes and Error Corrections [Abstract]</t>
        </is>
      </c>
      <c r="B3" s="4" t="inlineStr">
        <is>
          <t xml:space="preserve"> </t>
        </is>
      </c>
    </row>
    <row r="4">
      <c r="A4" s="4" t="inlineStr">
        <is>
          <t>Recently adopted accounting standards and recently issued accounting pronouncements</t>
        </is>
      </c>
      <c r="B4" s="4" t="inlineStr">
        <is>
          <t>Recently Issued Accounting Pronouncements
Topic Description of Guidance Effective Date Status of Company's Evaluation
Disclosure Improvements - Codification Amendments in Response to the SEC's Disclosure Update and Simplification Initiative (ASU 2023-06) Adds interim and annual disclosure requirements to a variety of subtopics in the Accounting Standards Codification, including those focusing on accounting changes, earnings per share, debt and repurchase agreements. The guidance will be applied prospectively. The effective date will be the date when the SEC's removal of the related disclosure requirement becomes effective, with early adoption prohibited. Various The Company is currently evaluating the impact this ASU may have on its consolidated financial statements.
Improvements to Income Tax Disclosures (ASU 2023-09) Enhance the transparency and decision usefulness of income tax disclosures to better assess how an entity’s operations and related tax risks and tax planning and operational opportunities affect its tax rate and January 1, 2025 The Company is currently evaluating the impact this ASU may have on its consolidated financial statements. Other recently issued ASUs, excluding those ASUs which have already been disclosed as adopted or described above, were assessed and determined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Merger and Acquisitions (Tables)</t>
        </is>
      </c>
      <c r="B1" s="2" t="inlineStr">
        <is>
          <t>6 Months Ended</t>
        </is>
      </c>
    </row>
    <row r="2">
      <c r="B2" s="2" t="inlineStr">
        <is>
          <t>Jun. 30, 2024</t>
        </is>
      </c>
    </row>
    <row r="3">
      <c r="A3" s="3" t="inlineStr">
        <is>
          <t>Business Combinations [Abstract]</t>
        </is>
      </c>
      <c r="B3" s="4" t="inlineStr">
        <is>
          <t xml:space="preserve"> </t>
        </is>
      </c>
    </row>
    <row r="4">
      <c r="A4" s="4" t="inlineStr">
        <is>
          <t>Summary of Estimated Fair Values of Assets Acquired and Liabilities Assumed</t>
        </is>
      </c>
      <c r="B4" s="4" t="inlineStr">
        <is>
          <t xml:space="preserve">The following table summarizes the fair value of assets acquired and liabilities assumed at the acquisition date:
(U.S. Dollars, in thousands) Final Acquisition Date Fair Value Assigned Useful Life
Assets acquired:
Current assets
Cash and cash equivalents $ 29,419
Accounts receivable, net 35,313
Inventories 132,636
Prepaid expenses and other current assets 4,590
Total current assets 201,958
Property, plant, and equipment, net 68,863
Customer relationships 33,100 13 years
Developed technology 47,200 6 - 8 years
In-process research and development ("IPR&amp;D") 5,750 Indefinite
Other long-term assets 20,501
Total identifiable assets acquired $ 377,372
Liabilities assumed :
Current liabilities
Accounts payable $ 21,602
Other current liabilities 43,521
Total current liabilities 65,123
Long-term borrowings under SeaSpine credit facility 26,298
Other long-term liabilities 32,823
Total liabilities assumed 124,244
Net identifiable assets acquired $ 253,128
Total fair value of consideration transferred 376,745
Residual goodwill $ 123,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Inventories were as follows:
(U.S. Dollars, in thousands) June 30, December 31,
(Unaudited)
Raw materials $ 29,455 $ 28,390
Work-in-process 57,115 53,510
Finished products 123,470 140,266
Inventories $ 210,040 $ 222,1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Lease Portfolio</t>
        </is>
      </c>
      <c r="B4" s="4" t="inlineStr">
        <is>
          <t xml:space="preserve">A summary of the Company's lease portfolio as of June 30, 2024, and December 31, 2023, is presented in the table below:
(U.S. Dollars, in thousands) Classification June 30, December 31,
(Unaudited)
Right-of-use assets ("ROU assets")
Operating leases Other long-term assets $ 18,579 $ 19,869
Finance leases Property, plant and equipment, net 15,839 16,345
Total ROU assets $ 34,418 $ 36,214
Lease Liabilities
Current
Operating leases Other current liabilities $ 3,733 $ 3,477
Finance leases Current portion of finance lease liability 734 708
Long-term
Operating leases Other long-term liabilities 15,710 17,125
Finance leases Long-term portion of finance lease liability 18,160 18,532
Total lease liabilities $ 38,337 $ 39,842 </t>
        </is>
      </c>
    </row>
    <row r="5">
      <c r="A5" s="4" t="inlineStr">
        <is>
          <t>Summary of Supplemental Cash Flow Information Related to Leases</t>
        </is>
      </c>
      <c r="B5" s="4" t="inlineStr">
        <is>
          <t xml:space="preserve">Supplemental cash flow information related to leases was as follows:
(Unaudited, U.S. Dollars, in thousands) Six Months Ended Six Months Ended
Cash paid for amounts included in the measurement of lease liabilities
Operating cash flows from operating leases $ 4,311 $ 3,751
Operating cash flows from finance leases 417 428
Financing cash flows from finance leases 346 320
ROU assets obtained in exchange for lease obligations
Operating leases 721 15,368
Finance lease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ummary of Carrying Values of Outstanding Debt Obligations</t>
        </is>
      </c>
      <c r="B4" s="4" t="inlineStr">
        <is>
          <t xml:space="preserve">The carrying values of the Company's outstanding debt obligations as of June 30, 2024, and December 31, 2023, were as follows:
(U.S. Dollars, in thousands) June 30, December 31,
(Unaudited)
Initial Term Loan and Delayed Draw Term Loan
Principal amount $ 125,000 $ 100,000
Unamortized original debt discount ( 3,769 ) ( 4,331 )
Unamortized debt issuance costs and lenders fees ( 3,228 ) ( 1,312 )
Total indebtedness from initial term loan and delayed draw term loan 118,003 94,357
Revolving Credit Facilities
Principal amount outstanding — —
Total indebtedness outstanding $ 118,003 $ 94,357
Current portion of long-term debt $ 4,688 $ 1,250
Long-term debt 113,315 93,107
Total indebtedness outstanding $ 118,003 $ 94,3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Schedule of Financial Assets and Liabilities Recorded at Fair Value on Recurring Basis</t>
        </is>
      </c>
      <c r="B4" s="4" t="inlineStr">
        <is>
          <t xml:space="preserve">The fair value measurements of the Company’s financial assets and liabilities measured on a recurring basis were as follows:
June 30, December 31,
(Unaudited, U.S. Dollars, in thousands) Level 1 Level 2 Level 3 Total Total
Assets
Neo Medical convertible loan agreement $ — $ — $ — $ — $ 6,760
Neo Medical preferred equity securities — 10,942 — 10,942 4,951
Other investments — — — — 1,309
Total $ — $ 10,942 $ — $ 10,942 $ 13,020
Liabilities
Lattus contingent consideration $ — $ — $ ( 12,740 ) $ ( 12,740 ) $ ( 8,500 )
Deferred compensation plan — ( 1,644 ) — ( 1,644 ) ( 1,674 )
Total $ — $ ( 1,644 ) $ ( 12,740 ) $ ( 14,384 ) $ ( 10,174 ) </t>
        </is>
      </c>
    </row>
    <row r="5">
      <c r="A5" s="4" t="inlineStr">
        <is>
          <t>Schedule of Reconciliation of Investments in Equity Securities</t>
        </is>
      </c>
      <c r="B5" s="4" t="inlineStr">
        <is>
          <t xml:space="preserve">The table below presents a reconciliation of the beginning and ending balances of the Company’s investment in Neo Medical preferred equity securities:
(Unaudited, U.S. Dollars, in thousands) 2024 2023
Fair value of Neo Medical preferred equity securities at January 1 $ 4,951 $ 6,084
Conversion of loan into preferred equity securities 8,224 —
Foreign currency remeasurement recognized in other income (expense), net — —
Unrealized loss recognized in other expense, net ( 2,233 ) —
Fair value of Neo Medical preferred equity securities at June 30 $ 10,942 $ 6,084
Cumulative unrealized gain (loss) on Neo Medical preferred equity securities $ ( 2,953 ) $ 413 </t>
        </is>
      </c>
    </row>
    <row r="6">
      <c r="A6" s="4" t="inlineStr">
        <is>
          <t>Schedule of Reconciliation For Contingent Consideration Measured At Fair Value Using Significant Unobservable Inputs</t>
        </is>
      </c>
      <c r="B6" s="4" t="inlineStr">
        <is>
          <t xml:space="preserve">The following table provides a reconciliation of the beginning and ending balances for the Lattus contingent consideration measured at estimated fair value using significant unobservable inputs (Level 3):
(Unaudited, U.S. Dollars, in thousands) 2024 2023
Lattus contingent consideration estimated fair value at January 1 $ 8,500 $ —
Contingent consideration assumed in the Merger — 11,200
Increase (decrease) in fair value recognized in acquisition-related amortization and remeasurement 4,240 ( 1,300 )
Lattus contingent consideration estimated fair value at June 30 $ 12,740 $ 9,900 </t>
        </is>
      </c>
    </row>
    <row r="7">
      <c r="A7" s="4" t="inlineStr">
        <is>
          <t>Fair Value, Inputs, Level 3 [Member]</t>
        </is>
      </c>
      <c r="B7" s="4" t="inlineStr">
        <is>
          <t xml:space="preserve"> </t>
        </is>
      </c>
    </row>
    <row r="8">
      <c r="A8" s="3" t="inlineStr">
        <is>
          <t>Fair Value, Assets and Liabilities Measured on Recurring and Nonrecurring Basis [Line Items]</t>
        </is>
      </c>
      <c r="B8" s="4" t="inlineStr">
        <is>
          <t xml:space="preserve"> </t>
        </is>
      </c>
    </row>
    <row r="9">
      <c r="A9" s="4" t="inlineStr">
        <is>
          <t>Schedule of Reconciliation For Convertible Loans Measured At Fair Value Using Significant Unobservable Inputs</t>
        </is>
      </c>
      <c r="B9" s="4" t="inlineStr">
        <is>
          <t xml:space="preserve">(Unaudited, U.S. Dollars, in thousands) 2024 2023
Fair value of Neo Medical Convertible Loan at January 1 $ 6,760 $ 7,140
Gains (losses) recorded for the period
Recognized in other comprehensive income 1,671 117
Interest recognized in interest income, net 162 238
Foreign currency remeasurement recognized in other income (expense), net ( 602 ) 195
Reversal of expected credit loss recognized in other income (expense), net 260 —
Conversion into preferred equity securities ( 8,224 ) —
Realized foreign currency loss recognized in other income (expense), net ( 27 ) —
Fair value of Neo Medical Convertible Loan at June 30 $ — $ 7,690
Contractual value of Neo Medical Convertible Loan at June 30 $ — $ 6,340
Allowance for credit loss recognized in other income (expense), net — —
Amortized cost basis of Neo Medical Convertible Loan at June 30 $ — $ 6,340 </t>
        </is>
      </c>
    </row>
    <row r="10">
      <c r="A10" s="4" t="inlineStr">
        <is>
          <t>Schedule of Changes in Valuation of Securities</t>
        </is>
      </c>
      <c r="B10" s="4" t="inlineStr">
        <is>
          <t>The following table provides quantitative information related to certain key assumptions utilized within the valuation as of June 30, 2024:
(Unaudited, U.S. Dollars, in thousands) Fair Value as of Unobservable inputs Estimate
Lattus Contingent Consideration $ 12,740 Counterparty discount rates 13.7 % - 14.3 %
Revenue risk-adjusted discount rates 7.5 % - 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6" t="n">
        <v>8368</v>
      </c>
      <c r="C3" s="6" t="n">
        <v>7130</v>
      </c>
    </row>
    <row r="4">
      <c r="A4" s="4" t="inlineStr">
        <is>
          <t>Common shares, par value</t>
        </is>
      </c>
      <c r="B4" s="7" t="n">
        <v>0.1</v>
      </c>
      <c r="C4" s="7" t="n">
        <v>0.1</v>
      </c>
    </row>
    <row r="5">
      <c r="A5" s="4" t="inlineStr">
        <is>
          <t>Common shares, authorized</t>
        </is>
      </c>
      <c r="B5" s="5" t="n">
        <v>100000000</v>
      </c>
      <c r="C5" s="5" t="n">
        <v>100000000</v>
      </c>
    </row>
    <row r="6">
      <c r="A6" s="4" t="inlineStr">
        <is>
          <t>Common shares, issued</t>
        </is>
      </c>
      <c r="B6" s="5" t="n">
        <v>38039000</v>
      </c>
      <c r="C6" s="5" t="n">
        <v>37165000</v>
      </c>
    </row>
    <row r="7">
      <c r="A7" s="4" t="inlineStr">
        <is>
          <t>Common shares, outstanding</t>
        </is>
      </c>
      <c r="B7" s="5" t="n">
        <v>38039000</v>
      </c>
      <c r="C7" s="5" t="n">
        <v>371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Equity [Abstract]</t>
        </is>
      </c>
      <c r="B3" s="4" t="inlineStr">
        <is>
          <t xml:space="preserve"> </t>
        </is>
      </c>
    </row>
    <row r="4">
      <c r="A4" s="4" t="inlineStr">
        <is>
          <t>Components of Changes in Accumulated Other Comprehensive Loss</t>
        </is>
      </c>
      <c r="B4" s="4" t="inlineStr">
        <is>
          <t>The components of and changes in accumulated other comprehensive loss were as follows:
(Unaudited, U.S. Dollars, in thousands) Currency Neo Medical Convertible Loan Other Investments Accumulated Other
Balance at December 31, 2023 $ ( 1,065 ) $ ( 228 ) $ — $ ( 1,293 )
Other comprehensive income (loss) ( 1,438 ) 1,671 — 233
Income taxes — — — —
Reclassification adjustment to:
Other expense, net — ( 1,671 ) — ( 1,671 )
Balance at June 30, 2024 $ ( 2,503 ) $ ( 228 ) $ — $ ( 2,7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recognition and accounts receivable (Tables)</t>
        </is>
      </c>
      <c r="B1" s="2" t="inlineStr">
        <is>
          <t>6 Months Ended</t>
        </is>
      </c>
    </row>
    <row r="2">
      <c r="B2" s="2" t="inlineStr">
        <is>
          <t>Jun. 30, 2024</t>
        </is>
      </c>
    </row>
    <row r="3">
      <c r="A3" s="3" t="inlineStr">
        <is>
          <t>Revenue Recognition And Accounts Receivable [Abstract]</t>
        </is>
      </c>
      <c r="B3" s="4" t="inlineStr">
        <is>
          <t xml:space="preserve"> </t>
        </is>
      </c>
    </row>
    <row r="4">
      <c r="A4" s="4" t="inlineStr">
        <is>
          <t>Schedule of Net Sales by Product Category by Reporting Segment</t>
        </is>
      </c>
      <c r="B4" s="4" t="inlineStr">
        <is>
          <t>The table below presents net sales by product category by reporting segment:
Three Months Ended June 30,
(Unaudited, U.S. Dollars, in thousands) 2024 2023 Change
Bone Growth Therapies $ 59,135 $ 52,662 12.3 %
Spinal Implants, Biologics, and Enabling Technologies 108,899 105,314 3.4 %
Global Spine 168,034 157,976 6.4 %
Global Orthopedics 30,586 29,040 5.3 %
Net sales $ 198,620 $ 187,016 6.2 %
Six Months Ended June 30,
(Unaudited, U.S. Dollars, in thousands) 2024 2023 Change
Bone Growth Therapies $ 111,612 $ 100,376 11.2 %
Spinal Implants, Biologics, and Enabling Technologies 217,715 206,806 5.3 %
Global Spine 329,327 307,182 7.2 %
Global Orthopedics 57,901 55,038 5.2 %
Net sales $ 387,228 $ 362,220 6.9 %</t>
        </is>
      </c>
    </row>
    <row r="5">
      <c r="A5" s="4" t="inlineStr">
        <is>
          <t>Schedule of Components Net Sales</t>
        </is>
      </c>
      <c r="B5" s="4" t="inlineStr">
        <is>
          <t xml:space="preserve">The table below presents product sales and marketing service fees, which are both components of net sales:
Three Months Ended June 30, Six Months Ended June 30,
(Unaudited, U.S. Dollars, in thousands) 2024 2023 2024 2023
Product sales $ 185,417 $ 174,078 $ 361,248 $ 336,326
Marketing service fees 13,203 12,938 25,980 25,894
Net sales $ 198,620 $ 187,016 $ 387,228 $ 362,220 </t>
        </is>
      </c>
    </row>
    <row r="6">
      <c r="A6" s="4" t="inlineStr">
        <is>
          <t>Allowances for Expected Credit Losses</t>
        </is>
      </c>
      <c r="B6" s="4" t="inlineStr">
        <is>
          <t xml:space="preserve">The following table provides a detail of changes in the Company’s allowance for expected credit losses for the three and six months ended June 30, 2024 and 2023:
Three Months Ended June 30, Six Months Ended June 30,
(Unaudited, U.S. Dollars, in thousands) 2024 2023 2024 2023
Allowance for expected credit losses beginning balance $ 8,398 $ 6,691 $ 7,130 $ 6,419
Addition resulting from the Merger with SeaSpine — — — 137
Current period provision for expected credit losses 197 282 1,573 490
Write-offs charged against the allowance and other ( 184 ) 6 ( 203 ) ( 120 )
Effect of changes in foreign exchange rates ( 43 ) 36 ( 132 ) 89
Allowance for expected credit losses ending balance $ 8,368 $ 7,015 $ 8,368 $ 7,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EBITDA by Reporting Segment</t>
        </is>
      </c>
      <c r="B4" s="4" t="inlineStr">
        <is>
          <t>The following table presents adjusted EBITDA, the primary metric used in managing the Company, by reporting segment:
Three Months Ended June 30, Six Months Ended June 30,
(Unaudited, U.S. Dollars, in thousands) 2024 2023 2024 2023
Adjusted EBITDA by reporting segment
Global Spine $ 27,688 $ 21,258 $ 47,578 $ 36,239
Global Orthopedics 179 ( 135 ) ( 1,313 ) ( 91 )
Adjusted EBITDA $ 27,867 $ 21,123 $ 46,265 $ 36,148
Reconciling items:
Corporate operating expenses $ 11,234 $ 11,204 $ 21,967 $ 23,025
Interest expense, net 4,943 1,266 9,501 2,555
Depreciation and amortization 14,032 13,327 28,894 25,997
Share-based compensation expense 9,959 13,246 18,759 26,266
Foreign exchange impact 851 ( 269 ) 2,439 ( 852 )
SeaSpine merger-related costs 5,897 8,206 10,376 28,946
Strategic investments 311 309 431 970
Acquisition-related fair value adjustments 6,117 8,149 10,334 19,785
Interest and loss on investments 1,813 — 1,553 —
Litigation and investigation costs ( 277 ) 1,291 1,983 1,760
Succession charges 5,346 262 7,556 262
Medical device regulation — 2,050 — 5,679
Loss before income taxes $ ( 32,359 ) $ ( 37,918 ) $ ( 67,528 ) $ ( 98,245 )</t>
        </is>
      </c>
    </row>
    <row r="5">
      <c r="A5" s="4" t="inlineStr">
        <is>
          <t>Schedule of Depreciation and Amortization by Reporting Segment</t>
        </is>
      </c>
      <c r="B5" s="4" t="inlineStr">
        <is>
          <t xml:space="preserve">The following table presents depreciation and amortization by reporting segment:
Three Months Ended June 30, Six Months Ended June 30,
(Unaudited, U.S. Dollars, in thousands) 2024 2023 2024 2023
Global Spine $ 11,044 $ 10,368 $ 22,973 $ 19,967
Global Orthopedics 2,191 1,719 4,398 3,348
Corporate 797 1,240 1,523 2,682
Total $ 14,032 $ 13,327 $ 28,894 $ 25,997 </t>
        </is>
      </c>
    </row>
    <row r="6">
      <c r="A6" s="4" t="inlineStr">
        <is>
          <t>Summary of Net Sales by Geographic Destination</t>
        </is>
      </c>
      <c r="B6" s="4" t="inlineStr">
        <is>
          <t xml:space="preserve">The table below presents net sales by geographic destination for each reporting segment and for the consolidated Company:
Three Months Ended Six Months Ended
(Unaudited, U.S. Dollars, in thousands) 2024 2023 2024 2023
Global Spine
U.S. $ 159,191 $ 147,360 $ 311,056 $ 286,817
International 8,843 10,616 18,271 20,365
Total Global Spine 168,034 157,976 329,327 307,182
Global Orthopedics
U.S. 7,742 7,223 15,896 13,859
International 22,844 21,817 42,005 41,179
Total Global Orthopedics 30,586 29,040 57,901 55,038
Consolidated
U.S. 166,933 154,583 326,952 300,676
International 31,687 32,433 60,276 61,544
Net sales $ 198,620 $ 187,016 $ 387,228 $ 362,220 The following data includes net sales by geographic area:
Three Months Ended Six Months Ended
(Unaudited, U.S. Dollars, in thousands) 2024 2023 2024 2023
U.S. $ 166,933 $ 154,583 $ 326,952 $ 300,676
Italy 5,257 5,262 10,259 10,117
France 3,510 2,811 6,026 5,271
United Kingdom 2,623 2,540 5,254 5,320
Germany 2,393 2,721 4,498 5,359
Brazil 1,708 1,882 3,236 2,765
Others 16,196 17,217 31,003 32,712
Net Sales $ 198,620 $ 187,016 $ 387,228 $ 362,220 </t>
        </is>
      </c>
    </row>
    <row r="7">
      <c r="A7" s="4" t="inlineStr">
        <is>
          <t>Summary of Property, Plant and Equipment of Reporting Segments by Geographic Area</t>
        </is>
      </c>
      <c r="B7" s="4" t="inlineStr">
        <is>
          <t xml:space="preserve">The following data includes property, plant, and equipment by geographic area:
(U.S. Dollars, in thousands) June 30, December 31,
(Unaudited)
U.S. $ 138,757 $ 142,727
Italy 9,571 10,187
Germany 2,388 3,030
Others 3,395 3,116
Total $ 154,111 $ 159,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quisition-Related Amortization and Remeasurement (Tables)</t>
        </is>
      </c>
      <c r="B1" s="2" t="inlineStr">
        <is>
          <t>6 Months Ended</t>
        </is>
      </c>
    </row>
    <row r="2">
      <c r="B2" s="2" t="inlineStr">
        <is>
          <t>Jun. 30, 2024</t>
        </is>
      </c>
    </row>
    <row r="3">
      <c r="A3" s="3" t="inlineStr">
        <is>
          <t>Acquisition Related Amortization And Remeasurement [Abstract]</t>
        </is>
      </c>
      <c r="B3" s="4" t="inlineStr">
        <is>
          <t xml:space="preserve"> </t>
        </is>
      </c>
    </row>
    <row r="4">
      <c r="A4" s="4" t="inlineStr">
        <is>
          <t>Components of Acquisition-Related Amortization and Remeasurement</t>
        </is>
      </c>
      <c r="B4" s="4" t="inlineStr">
        <is>
          <t xml:space="preserve">Components of acquisition-related amortization and remeasurement are as follows:
Three Months Ended Six Months Ended
(Unaudited, U.S. Dollars, in thousands) 2024 2023 2024 2023
Amortization of acquired intangibles $ 4,318 $ 4,633 $ 8,544 $ 8,767
Changes in fair value of contingent consideration 3,070 ( 1,300 ) 4,240 ( 1,300 )
Total $ 7,388 $ 3,333 $ 12,784 $ 7,4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ponents of Share-Based Compensation Expense</t>
        </is>
      </c>
      <c r="B4" s="4" t="inlineStr">
        <is>
          <t xml:space="preserve">Components of share-based compensation expense are as follows:
Three Months Ended Six Months Ended
(Unaudited, U.S. Dollars, in thousands) 2024 2023 2024 2023
Cost of sales $ 514 $ 482 $ 1,090 $ 953
Sales and marketing 1,436 2,551 3,103 4,800
General and administrative 7,447 9,167 12,995 18,271
Research and development 562 1,046 1,571 2,242
Total $ 9,959 $ 13,246 $ 18,759 $ 26,266
Three Months Ended Six Months Ended
(Unaudited, U.S. Dollars, in thousands) 2024 2023 2024 2023
Stock options $ 1,382 $ 2,397 $ 2,500 $ 5,153
Market-based stock options 499 — 826 —
Time-based restricted stock awards and units 6,254 10,235 12,127 20,081
Market-based / performance-based restricted stock units 1,303 113 2,141 113
Stock purchase plan 521 501 1,165 919
Total $ 9,959 $ 13,246 $ 18,759 $ 26,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Tables)</t>
        </is>
      </c>
      <c r="B1" s="2" t="inlineStr">
        <is>
          <t>6 Months Ended</t>
        </is>
      </c>
    </row>
    <row r="2">
      <c r="B2" s="2" t="inlineStr">
        <is>
          <t>Jun. 30, 2024</t>
        </is>
      </c>
    </row>
    <row r="3">
      <c r="A3" s="3" t="inlineStr">
        <is>
          <t>Earnings Per Share [Abstract]</t>
        </is>
      </c>
      <c r="B3" s="4" t="inlineStr">
        <is>
          <t xml:space="preserve"> </t>
        </is>
      </c>
    </row>
    <row r="4">
      <c r="A4" s="4" t="inlineStr">
        <is>
          <t>Schedule of Reconciliation of Weighted Average Shares Used in Diluted EPS</t>
        </is>
      </c>
      <c r="B4" s="4" t="inlineStr">
        <is>
          <t xml:space="preserve">The following is a reconciliation of the weighted average shares used in diluted EPS computations.
Three Months Ended Six Months Ended
(Unaudited, In thousands) 2024 2023 2024 2023
Weighted average common shares-basic 38,020 36,762 37,787 36,252
Effect of dilutive securities
Unexercised stock options and stock purchase plan — — — —
Unvested restricted stock units — — — —
Weighted average common shares-diluted 38,020 36,762 37,787 36,2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Merger and acquisitions - Additional Information (Detail) - USD ($) $ in Thousands</t>
        </is>
      </c>
      <c r="C1" s="2" t="inlineStr">
        <is>
          <t>3 Months Ended</t>
        </is>
      </c>
      <c r="G1" s="2" t="inlineStr">
        <is>
          <t>6 Months Ended</t>
        </is>
      </c>
    </row>
    <row r="2">
      <c r="B2" s="2" t="inlineStr">
        <is>
          <t>Jan. 05, 2023</t>
        </is>
      </c>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tock, shares converted</t>
        </is>
      </c>
      <c r="B4" s="9" t="n">
        <v>0.416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sales</t>
        </is>
      </c>
      <c r="B5" s="4" t="inlineStr">
        <is>
          <t xml:space="preserve"> </t>
        </is>
      </c>
      <c r="C5" s="6" t="n">
        <v>198620</v>
      </c>
      <c r="D5" s="4" t="inlineStr">
        <is>
          <t xml:space="preserve"> </t>
        </is>
      </c>
      <c r="E5" s="6" t="n">
        <v>187016</v>
      </c>
      <c r="F5" s="4" t="inlineStr">
        <is>
          <t xml:space="preserve"> </t>
        </is>
      </c>
      <c r="G5" s="6" t="n">
        <v>387228</v>
      </c>
      <c r="H5" s="6" t="n">
        <v>362220</v>
      </c>
    </row>
    <row r="6">
      <c r="A6" s="4" t="inlineStr">
        <is>
          <t>Net loss</t>
        </is>
      </c>
      <c r="B6" s="4" t="inlineStr">
        <is>
          <t xml:space="preserve"> </t>
        </is>
      </c>
      <c r="C6" s="5" t="n">
        <v>-33443</v>
      </c>
      <c r="D6" s="6" t="n">
        <v>-36020</v>
      </c>
      <c r="E6" s="5" t="n">
        <v>-39426</v>
      </c>
      <c r="F6" s="6" t="n">
        <v>-60938</v>
      </c>
      <c r="G6" s="5" t="n">
        <v>-69463</v>
      </c>
      <c r="H6" s="5" t="n">
        <v>-100364</v>
      </c>
    </row>
    <row r="7">
      <c r="A7" s="4" t="inlineStr">
        <is>
          <t>SeaSpine Holdings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rect acquisition-related costs</t>
        </is>
      </c>
      <c r="B9" s="4" t="inlineStr">
        <is>
          <t xml:space="preserve"> </t>
        </is>
      </c>
      <c r="C9" s="5" t="n">
        <v>-100</v>
      </c>
      <c r="D9" s="4" t="inlineStr">
        <is>
          <t xml:space="preserve"> </t>
        </is>
      </c>
      <c r="E9" s="5" t="n">
        <v>3300</v>
      </c>
      <c r="F9" s="4" t="inlineStr">
        <is>
          <t xml:space="preserve"> </t>
        </is>
      </c>
      <c r="G9" s="5" t="n">
        <v>100</v>
      </c>
      <c r="H9" s="5" t="n">
        <v>9800</v>
      </c>
    </row>
    <row r="10">
      <c r="A10" s="4" t="inlineStr">
        <is>
          <t>Net sales</t>
        </is>
      </c>
      <c r="B10" s="4" t="inlineStr">
        <is>
          <t xml:space="preserve"> </t>
        </is>
      </c>
      <c r="C10" s="5" t="n">
        <v>71500</v>
      </c>
      <c r="D10" s="4" t="inlineStr">
        <is>
          <t xml:space="preserve"> </t>
        </is>
      </c>
      <c r="E10" s="5" t="n">
        <v>64400</v>
      </c>
      <c r="F10" s="4" t="inlineStr">
        <is>
          <t xml:space="preserve"> </t>
        </is>
      </c>
      <c r="G10" s="5" t="n">
        <v>142000</v>
      </c>
      <c r="H10" s="5" t="n">
        <v>125300</v>
      </c>
    </row>
    <row r="11">
      <c r="A11" s="4" t="inlineStr">
        <is>
          <t>Net loss</t>
        </is>
      </c>
      <c r="B11" s="4" t="inlineStr">
        <is>
          <t xml:space="preserve"> </t>
        </is>
      </c>
      <c r="C11" s="6" t="n">
        <v>20400</v>
      </c>
      <c r="D11" s="4" t="inlineStr">
        <is>
          <t xml:space="preserve"> </t>
        </is>
      </c>
      <c r="E11" s="6" t="n">
        <v>24900</v>
      </c>
      <c r="F11" s="4" t="inlineStr">
        <is>
          <t xml:space="preserve"> </t>
        </is>
      </c>
      <c r="G11" s="6" t="n">
        <v>34700</v>
      </c>
      <c r="H11" s="6" t="n">
        <v>52800</v>
      </c>
    </row>
  </sheetData>
  <mergeCells count="3">
    <mergeCell ref="A1:A2"/>
    <mergeCell ref="C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and acquisitions - Summary of Fair Values of Assets Acquired and Liabilities Assumed (Detail) - USD ($) $ in Thousands</t>
        </is>
      </c>
      <c r="B1" s="2" t="inlineStr">
        <is>
          <t>Jan. 05, 2023</t>
        </is>
      </c>
      <c r="C1" s="2" t="inlineStr">
        <is>
          <t>Jun. 30, 2024</t>
        </is>
      </c>
      <c r="D1" s="2" t="inlineStr">
        <is>
          <t>Dec. 31, 2023</t>
        </is>
      </c>
    </row>
    <row r="2">
      <c r="A2" s="3" t="inlineStr">
        <is>
          <t>Current liabilities</t>
        </is>
      </c>
      <c r="B2" s="4" t="inlineStr">
        <is>
          <t xml:space="preserve"> </t>
        </is>
      </c>
      <c r="C2" s="4" t="inlineStr">
        <is>
          <t xml:space="preserve"> </t>
        </is>
      </c>
      <c r="D2" s="4" t="inlineStr">
        <is>
          <t xml:space="preserve"> </t>
        </is>
      </c>
    </row>
    <row r="3">
      <c r="A3" s="4" t="inlineStr">
        <is>
          <t>Residual goodwill</t>
        </is>
      </c>
      <c r="B3" s="4" t="inlineStr">
        <is>
          <t xml:space="preserve"> </t>
        </is>
      </c>
      <c r="C3" s="6" t="n">
        <v>194934</v>
      </c>
      <c r="D3" s="6" t="n">
        <v>194934</v>
      </c>
    </row>
    <row r="4">
      <c r="A4" s="4" t="inlineStr">
        <is>
          <t>SeaSpine Holdings Corporation [Member]</t>
        </is>
      </c>
      <c r="B4" s="4" t="inlineStr">
        <is>
          <t xml:space="preserve"> </t>
        </is>
      </c>
      <c r="C4" s="4" t="inlineStr">
        <is>
          <t xml:space="preserve"> </t>
        </is>
      </c>
      <c r="D4" s="4" t="inlineStr">
        <is>
          <t xml:space="preserve"> </t>
        </is>
      </c>
    </row>
    <row r="5">
      <c r="A5" s="3" t="inlineStr">
        <is>
          <t>Current assets</t>
        </is>
      </c>
      <c r="B5" s="4" t="inlineStr">
        <is>
          <t xml:space="preserve"> </t>
        </is>
      </c>
      <c r="C5" s="4" t="inlineStr">
        <is>
          <t xml:space="preserve"> </t>
        </is>
      </c>
      <c r="D5" s="4" t="inlineStr">
        <is>
          <t xml:space="preserve"> </t>
        </is>
      </c>
    </row>
    <row r="6">
      <c r="A6" s="4" t="inlineStr">
        <is>
          <t>Cash and cash equivalents</t>
        </is>
      </c>
      <c r="B6" s="6" t="n">
        <v>29419</v>
      </c>
      <c r="C6" s="4" t="inlineStr">
        <is>
          <t xml:space="preserve"> </t>
        </is>
      </c>
      <c r="D6" s="4" t="inlineStr">
        <is>
          <t xml:space="preserve"> </t>
        </is>
      </c>
    </row>
    <row r="7">
      <c r="A7" s="4" t="inlineStr">
        <is>
          <t>Accounts receivable, net</t>
        </is>
      </c>
      <c r="B7" s="5" t="n">
        <v>35313</v>
      </c>
      <c r="C7" s="4" t="inlineStr">
        <is>
          <t xml:space="preserve"> </t>
        </is>
      </c>
      <c r="D7" s="4" t="inlineStr">
        <is>
          <t xml:space="preserve"> </t>
        </is>
      </c>
    </row>
    <row r="8">
      <c r="A8" s="4" t="inlineStr">
        <is>
          <t>Inventories</t>
        </is>
      </c>
      <c r="B8" s="5" t="n">
        <v>132636</v>
      </c>
      <c r="C8" s="4" t="inlineStr">
        <is>
          <t xml:space="preserve"> </t>
        </is>
      </c>
      <c r="D8" s="4" t="inlineStr">
        <is>
          <t xml:space="preserve"> </t>
        </is>
      </c>
    </row>
    <row r="9">
      <c r="A9" s="4" t="inlineStr">
        <is>
          <t>Prepaid expenses and other current assets</t>
        </is>
      </c>
      <c r="B9" s="5" t="n">
        <v>4590</v>
      </c>
      <c r="C9" s="4" t="inlineStr">
        <is>
          <t xml:space="preserve"> </t>
        </is>
      </c>
      <c r="D9" s="4" t="inlineStr">
        <is>
          <t xml:space="preserve"> </t>
        </is>
      </c>
    </row>
    <row r="10">
      <c r="A10" s="4" t="inlineStr">
        <is>
          <t>Total current assets</t>
        </is>
      </c>
      <c r="B10" s="5" t="n">
        <v>201958</v>
      </c>
      <c r="C10" s="4" t="inlineStr">
        <is>
          <t xml:space="preserve"> </t>
        </is>
      </c>
      <c r="D10" s="4" t="inlineStr">
        <is>
          <t xml:space="preserve"> </t>
        </is>
      </c>
    </row>
    <row r="11">
      <c r="A11" s="4" t="inlineStr">
        <is>
          <t>Property, plant, and equipment, net</t>
        </is>
      </c>
      <c r="B11" s="5" t="n">
        <v>68863</v>
      </c>
      <c r="C11" s="4" t="inlineStr">
        <is>
          <t xml:space="preserve"> </t>
        </is>
      </c>
      <c r="D11" s="4" t="inlineStr">
        <is>
          <t xml:space="preserve"> </t>
        </is>
      </c>
    </row>
    <row r="12">
      <c r="A12" s="4" t="inlineStr">
        <is>
          <t>Other long-term assets</t>
        </is>
      </c>
      <c r="B12" s="5" t="n">
        <v>20501</v>
      </c>
      <c r="C12" s="4" t="inlineStr">
        <is>
          <t xml:space="preserve"> </t>
        </is>
      </c>
      <c r="D12" s="4" t="inlineStr">
        <is>
          <t xml:space="preserve"> </t>
        </is>
      </c>
    </row>
    <row r="13">
      <c r="A13" s="4" t="inlineStr">
        <is>
          <t>Total identifiable assets acquired</t>
        </is>
      </c>
      <c r="B13" s="5" t="n">
        <v>377372</v>
      </c>
      <c r="C13" s="4" t="inlineStr">
        <is>
          <t xml:space="preserve"> </t>
        </is>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21602</v>
      </c>
      <c r="C15" s="4" t="inlineStr">
        <is>
          <t xml:space="preserve"> </t>
        </is>
      </c>
      <c r="D15" s="4" t="inlineStr">
        <is>
          <t xml:space="preserve"> </t>
        </is>
      </c>
    </row>
    <row r="16">
      <c r="A16" s="4" t="inlineStr">
        <is>
          <t>Other current liabilities</t>
        </is>
      </c>
      <c r="B16" s="5" t="n">
        <v>43521</v>
      </c>
      <c r="C16" s="4" t="inlineStr">
        <is>
          <t xml:space="preserve"> </t>
        </is>
      </c>
      <c r="D16" s="4" t="inlineStr">
        <is>
          <t xml:space="preserve"> </t>
        </is>
      </c>
    </row>
    <row r="17">
      <c r="A17" s="4" t="inlineStr">
        <is>
          <t>Total current liabilities</t>
        </is>
      </c>
      <c r="B17" s="5" t="n">
        <v>65123</v>
      </c>
      <c r="C17" s="4" t="inlineStr">
        <is>
          <t xml:space="preserve"> </t>
        </is>
      </c>
      <c r="D17" s="4" t="inlineStr">
        <is>
          <t xml:space="preserve"> </t>
        </is>
      </c>
    </row>
    <row r="18">
      <c r="A18" s="4" t="inlineStr">
        <is>
          <t>Long-term borrowings under SeaSpine credit facility</t>
        </is>
      </c>
      <c r="B18" s="5" t="n">
        <v>26298</v>
      </c>
      <c r="C18" s="4" t="inlineStr">
        <is>
          <t xml:space="preserve"> </t>
        </is>
      </c>
      <c r="D18" s="4" t="inlineStr">
        <is>
          <t xml:space="preserve"> </t>
        </is>
      </c>
    </row>
    <row r="19">
      <c r="A19" s="4" t="inlineStr">
        <is>
          <t>Other long-term liabilities</t>
        </is>
      </c>
      <c r="B19" s="5" t="n">
        <v>32823</v>
      </c>
      <c r="C19" s="4" t="inlineStr">
        <is>
          <t xml:space="preserve"> </t>
        </is>
      </c>
      <c r="D19" s="4" t="inlineStr">
        <is>
          <t xml:space="preserve"> </t>
        </is>
      </c>
    </row>
    <row r="20">
      <c r="A20" s="4" t="inlineStr">
        <is>
          <t>Total liabilities assumed</t>
        </is>
      </c>
      <c r="B20" s="5" t="n">
        <v>124244</v>
      </c>
      <c r="C20" s="4" t="inlineStr">
        <is>
          <t xml:space="preserve"> </t>
        </is>
      </c>
      <c r="D20" s="4" t="inlineStr">
        <is>
          <t xml:space="preserve"> </t>
        </is>
      </c>
    </row>
    <row r="21">
      <c r="A21" s="4" t="inlineStr">
        <is>
          <t>Net identifiable assets acquired</t>
        </is>
      </c>
      <c r="B21" s="5" t="n">
        <v>253128</v>
      </c>
      <c r="C21" s="4" t="inlineStr">
        <is>
          <t xml:space="preserve"> </t>
        </is>
      </c>
      <c r="D21" s="4" t="inlineStr">
        <is>
          <t xml:space="preserve"> </t>
        </is>
      </c>
    </row>
    <row r="22">
      <c r="A22" s="4" t="inlineStr">
        <is>
          <t>Total fair value of consideration transferred</t>
        </is>
      </c>
      <c r="B22" s="5" t="n">
        <v>376745</v>
      </c>
      <c r="C22" s="4" t="inlineStr">
        <is>
          <t xml:space="preserve"> </t>
        </is>
      </c>
      <c r="D22" s="4" t="inlineStr">
        <is>
          <t xml:space="preserve"> </t>
        </is>
      </c>
    </row>
    <row r="23">
      <c r="A23" s="4" t="inlineStr">
        <is>
          <t>Residual goodwill</t>
        </is>
      </c>
      <c r="B23" s="5" t="n">
        <v>123617</v>
      </c>
      <c r="C23" s="4" t="inlineStr">
        <is>
          <t xml:space="preserve"> </t>
        </is>
      </c>
      <c r="D23" s="4" t="inlineStr">
        <is>
          <t xml:space="preserve"> </t>
        </is>
      </c>
    </row>
    <row r="24">
      <c r="A24" s="4" t="inlineStr">
        <is>
          <t>SeaSpine Holdings Corporation [Member] | Customer Relationships [Member]</t>
        </is>
      </c>
      <c r="B24" s="4" t="inlineStr">
        <is>
          <t xml:space="preserve"> </t>
        </is>
      </c>
      <c r="C24" s="4" t="inlineStr">
        <is>
          <t xml:space="preserve"> </t>
        </is>
      </c>
      <c r="D24" s="4" t="inlineStr">
        <is>
          <t xml:space="preserve"> </t>
        </is>
      </c>
    </row>
    <row r="25">
      <c r="A25" s="3" t="inlineStr">
        <is>
          <t>Current assets</t>
        </is>
      </c>
      <c r="B25" s="4" t="inlineStr">
        <is>
          <t xml:space="preserve"> </t>
        </is>
      </c>
      <c r="C25" s="4" t="inlineStr">
        <is>
          <t xml:space="preserve"> </t>
        </is>
      </c>
      <c r="D25" s="4" t="inlineStr">
        <is>
          <t xml:space="preserve"> </t>
        </is>
      </c>
    </row>
    <row r="26">
      <c r="A26" s="4" t="inlineStr">
        <is>
          <t>Finite lived intangible assets, net acquired</t>
        </is>
      </c>
      <c r="B26" s="6" t="n">
        <v>33100</v>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Assigned Useful Life</t>
        </is>
      </c>
      <c r="B28" s="4" t="inlineStr">
        <is>
          <t>13 years</t>
        </is>
      </c>
      <c r="C28" s="4" t="inlineStr">
        <is>
          <t xml:space="preserve"> </t>
        </is>
      </c>
      <c r="D28" s="4" t="inlineStr">
        <is>
          <t xml:space="preserve"> </t>
        </is>
      </c>
    </row>
    <row r="29">
      <c r="A29" s="4" t="inlineStr">
        <is>
          <t>SeaSpine Holdings Corporation [Member] | Developed Technology [Member]</t>
        </is>
      </c>
      <c r="B29" s="4" t="inlineStr">
        <is>
          <t xml:space="preserve"> </t>
        </is>
      </c>
      <c r="C29" s="4" t="inlineStr">
        <is>
          <t xml:space="preserve"> </t>
        </is>
      </c>
      <c r="D29" s="4" t="inlineStr">
        <is>
          <t xml:space="preserve"> </t>
        </is>
      </c>
    </row>
    <row r="30">
      <c r="A30" s="3" t="inlineStr">
        <is>
          <t>Current assets</t>
        </is>
      </c>
      <c r="B30" s="4" t="inlineStr">
        <is>
          <t xml:space="preserve"> </t>
        </is>
      </c>
      <c r="C30" s="4" t="inlineStr">
        <is>
          <t xml:space="preserve"> </t>
        </is>
      </c>
      <c r="D30" s="4" t="inlineStr">
        <is>
          <t xml:space="preserve"> </t>
        </is>
      </c>
    </row>
    <row r="31">
      <c r="A31" s="4" t="inlineStr">
        <is>
          <t>Finite lived intangible assets, net acquired</t>
        </is>
      </c>
      <c r="B31" s="6" t="n">
        <v>47200</v>
      </c>
      <c r="C31" s="4" t="inlineStr">
        <is>
          <t xml:space="preserve"> </t>
        </is>
      </c>
      <c r="D31" s="4" t="inlineStr">
        <is>
          <t xml:space="preserve"> </t>
        </is>
      </c>
    </row>
    <row r="32">
      <c r="A32" s="4" t="inlineStr">
        <is>
          <t>SeaSpine Holdings Corporation [Member] | Developed Technology [Member] | Minimum [Member]</t>
        </is>
      </c>
      <c r="B32" s="4" t="inlineStr">
        <is>
          <t xml:space="preserve"> </t>
        </is>
      </c>
      <c r="C32" s="4" t="inlineStr">
        <is>
          <t xml:space="preserve"> </t>
        </is>
      </c>
      <c r="D32" s="4" t="inlineStr">
        <is>
          <t xml:space="preserve"> </t>
        </is>
      </c>
    </row>
    <row r="33">
      <c r="A33" s="3" t="inlineStr">
        <is>
          <t>Current liabilities</t>
        </is>
      </c>
      <c r="B33" s="4" t="inlineStr">
        <is>
          <t xml:space="preserve"> </t>
        </is>
      </c>
      <c r="C33" s="4" t="inlineStr">
        <is>
          <t xml:space="preserve"> </t>
        </is>
      </c>
      <c r="D33" s="4" t="inlineStr">
        <is>
          <t xml:space="preserve"> </t>
        </is>
      </c>
    </row>
    <row r="34">
      <c r="A34" s="4" t="inlineStr">
        <is>
          <t>Assigned Useful Life</t>
        </is>
      </c>
      <c r="B34" s="4" t="inlineStr">
        <is>
          <t>6 years</t>
        </is>
      </c>
      <c r="C34" s="4" t="inlineStr">
        <is>
          <t xml:space="preserve"> </t>
        </is>
      </c>
      <c r="D34" s="4" t="inlineStr">
        <is>
          <t xml:space="preserve"> </t>
        </is>
      </c>
    </row>
    <row r="35">
      <c r="A35" s="4" t="inlineStr">
        <is>
          <t>SeaSpine Holdings Corporation [Member] | Developed Technology [Member] | Maximum [Member]</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Assigned Useful Life</t>
        </is>
      </c>
      <c r="B37" s="4" t="inlineStr">
        <is>
          <t>8 years</t>
        </is>
      </c>
      <c r="C37" s="4" t="inlineStr">
        <is>
          <t xml:space="preserve"> </t>
        </is>
      </c>
      <c r="D37" s="4" t="inlineStr">
        <is>
          <t xml:space="preserve"> </t>
        </is>
      </c>
    </row>
    <row r="38">
      <c r="A38" s="4" t="inlineStr">
        <is>
          <t>SeaSpine Holdings Corporation [Member] | In Process Research and Development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Finite lived intangible assets, net acquired</t>
        </is>
      </c>
      <c r="B40" s="6" t="n">
        <v>5750</v>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ssigned Useful Life</t>
        </is>
      </c>
      <c r="B42" s="4" t="inlineStr">
        <is>
          <t>Indefinite</t>
        </is>
      </c>
      <c r="C42" s="4" t="inlineStr">
        <is>
          <t xml:space="preserve"> </t>
        </is>
      </c>
      <c r="D4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9455</v>
      </c>
      <c r="C3" s="6" t="n">
        <v>28390</v>
      </c>
    </row>
    <row r="4">
      <c r="A4" s="4" t="inlineStr">
        <is>
          <t>Work-in-process</t>
        </is>
      </c>
      <c r="B4" s="5" t="n">
        <v>57115</v>
      </c>
      <c r="C4" s="5" t="n">
        <v>53510</v>
      </c>
    </row>
    <row r="5">
      <c r="A5" s="4" t="inlineStr">
        <is>
          <t>Finished products</t>
        </is>
      </c>
      <c r="B5" s="5" t="n">
        <v>123470</v>
      </c>
      <c r="C5" s="5" t="n">
        <v>140266</v>
      </c>
    </row>
    <row r="6">
      <c r="A6" s="4" t="inlineStr">
        <is>
          <t>Inventories</t>
        </is>
      </c>
      <c r="B6" s="6" t="n">
        <v>210040</v>
      </c>
      <c r="C6" s="6" t="n">
        <v>2221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mmary of Lease Portfolio (Detail) - USD ($) $ in Thousands</t>
        </is>
      </c>
      <c r="B1" s="2" t="inlineStr">
        <is>
          <t>Jun. 30, 2024</t>
        </is>
      </c>
      <c r="C1" s="2" t="inlineStr">
        <is>
          <t>Dec. 31, 2023</t>
        </is>
      </c>
    </row>
    <row r="2">
      <c r="A2" s="3" t="inlineStr">
        <is>
          <t>Right-of-use assets ("ROU assets")</t>
        </is>
      </c>
      <c r="B2" s="4" t="inlineStr">
        <is>
          <t xml:space="preserve"> </t>
        </is>
      </c>
      <c r="C2" s="4" t="inlineStr">
        <is>
          <t xml:space="preserve"> </t>
        </is>
      </c>
    </row>
    <row r="3">
      <c r="A3" s="4" t="inlineStr">
        <is>
          <t>Operating leases</t>
        </is>
      </c>
      <c r="B3" s="6" t="n">
        <v>18579</v>
      </c>
      <c r="C3" s="6" t="n">
        <v>19869</v>
      </c>
    </row>
    <row r="4">
      <c r="A4" s="4" t="inlineStr">
        <is>
          <t>Operating lease, right-of-use asset, statement of financial position [Extensible List]</t>
        </is>
      </c>
      <c r="B4" s="4" t="inlineStr">
        <is>
          <t>Other long-term assets</t>
        </is>
      </c>
      <c r="C4" s="4" t="inlineStr">
        <is>
          <t>Other long-term assets</t>
        </is>
      </c>
    </row>
    <row r="5">
      <c r="A5" s="4" t="inlineStr">
        <is>
          <t>Finance leases</t>
        </is>
      </c>
      <c r="B5" s="6" t="n">
        <v>15839</v>
      </c>
      <c r="C5" s="6" t="n">
        <v>16345</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ROU assets</t>
        </is>
      </c>
      <c r="B7" s="6" t="n">
        <v>34418</v>
      </c>
      <c r="C7" s="6" t="n">
        <v>36214</v>
      </c>
    </row>
    <row r="8">
      <c r="A8" s="3" t="inlineStr">
        <is>
          <t>Current</t>
        </is>
      </c>
      <c r="B8" s="4" t="inlineStr">
        <is>
          <t xml:space="preserve"> </t>
        </is>
      </c>
      <c r="C8" s="4" t="inlineStr">
        <is>
          <t xml:space="preserve"> </t>
        </is>
      </c>
    </row>
    <row r="9">
      <c r="A9" s="4" t="inlineStr">
        <is>
          <t>Operating leases</t>
        </is>
      </c>
      <c r="B9" s="6" t="n">
        <v>3733</v>
      </c>
      <c r="C9" s="6" t="n">
        <v>3477</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s</t>
        </is>
      </c>
      <c r="B11" s="6" t="n">
        <v>734</v>
      </c>
      <c r="C11" s="6" t="n">
        <v>708</v>
      </c>
    </row>
    <row r="12">
      <c r="A12" s="3" t="inlineStr">
        <is>
          <t>Long-term</t>
        </is>
      </c>
      <c r="B12" s="4" t="inlineStr">
        <is>
          <t xml:space="preserve"> </t>
        </is>
      </c>
      <c r="C12" s="4" t="inlineStr">
        <is>
          <t xml:space="preserve"> </t>
        </is>
      </c>
    </row>
    <row r="13">
      <c r="A13" s="4" t="inlineStr">
        <is>
          <t>Operating leases</t>
        </is>
      </c>
      <c r="B13" s="6" t="n">
        <v>15710</v>
      </c>
      <c r="C13" s="6" t="n">
        <v>17125</v>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s</t>
        </is>
      </c>
      <c r="B15" s="6" t="n">
        <v>18160</v>
      </c>
      <c r="C15" s="6" t="n">
        <v>18532</v>
      </c>
    </row>
    <row r="16">
      <c r="A16" s="4" t="inlineStr">
        <is>
          <t>Total lease liabilities</t>
        </is>
      </c>
      <c r="B16" s="6" t="n">
        <v>38337</v>
      </c>
      <c r="C16" s="6" t="n">
        <v>39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8620</v>
      </c>
      <c r="C4" s="6" t="n">
        <v>187016</v>
      </c>
      <c r="D4" s="6" t="n">
        <v>387228</v>
      </c>
      <c r="E4" s="6" t="n">
        <v>362220</v>
      </c>
    </row>
    <row r="5">
      <c r="A5" s="4" t="inlineStr">
        <is>
          <t>Cost of sales</t>
        </is>
      </c>
      <c r="B5" s="5" t="n">
        <v>63871</v>
      </c>
      <c r="C5" s="5" t="n">
        <v>67465</v>
      </c>
      <c r="D5" s="5" t="n">
        <v>125237</v>
      </c>
      <c r="E5" s="5" t="n">
        <v>132340</v>
      </c>
    </row>
    <row r="6">
      <c r="A6" s="4" t="inlineStr">
        <is>
          <t>Gross profit</t>
        </is>
      </c>
      <c r="B6" s="5" t="n">
        <v>134749</v>
      </c>
      <c r="C6" s="5" t="n">
        <v>119551</v>
      </c>
      <c r="D6" s="5" t="n">
        <v>261991</v>
      </c>
      <c r="E6" s="5" t="n">
        <v>229880</v>
      </c>
    </row>
    <row r="7">
      <c r="A7" s="4" t="inlineStr">
        <is>
          <t>Sales and marketing</t>
        </is>
      </c>
      <c r="B7" s="5" t="n">
        <v>100224</v>
      </c>
      <c r="C7" s="5" t="n">
        <v>99249</v>
      </c>
      <c r="D7" s="5" t="n">
        <v>200267</v>
      </c>
      <c r="E7" s="5" t="n">
        <v>193040</v>
      </c>
    </row>
    <row r="8">
      <c r="A8" s="4" t="inlineStr">
        <is>
          <t>General and administrative</t>
        </is>
      </c>
      <c r="B8" s="5" t="n">
        <v>33994</v>
      </c>
      <c r="C8" s="5" t="n">
        <v>34177</v>
      </c>
      <c r="D8" s="5" t="n">
        <v>65642</v>
      </c>
      <c r="E8" s="5" t="n">
        <v>82988</v>
      </c>
    </row>
    <row r="9">
      <c r="A9" s="4" t="inlineStr">
        <is>
          <t>Research and development</t>
        </is>
      </c>
      <c r="B9" s="5" t="n">
        <v>18049</v>
      </c>
      <c r="C9" s="5" t="n">
        <v>19424</v>
      </c>
      <c r="D9" s="5" t="n">
        <v>37541</v>
      </c>
      <c r="E9" s="5" t="n">
        <v>42731</v>
      </c>
    </row>
    <row r="10">
      <c r="A10" s="4" t="inlineStr">
        <is>
          <t>Acquisition-related amortization and remeasurement (Note 12)</t>
        </is>
      </c>
      <c r="B10" s="5" t="n">
        <v>7388</v>
      </c>
      <c r="C10" s="5" t="n">
        <v>3333</v>
      </c>
      <c r="D10" s="5" t="n">
        <v>12784</v>
      </c>
      <c r="E10" s="5" t="n">
        <v>7467</v>
      </c>
    </row>
    <row r="11">
      <c r="A11" s="4" t="inlineStr">
        <is>
          <t>Operating loss</t>
        </is>
      </c>
      <c r="B11" s="5" t="n">
        <v>-24906</v>
      </c>
      <c r="C11" s="5" t="n">
        <v>-36632</v>
      </c>
      <c r="D11" s="5" t="n">
        <v>-54243</v>
      </c>
      <c r="E11" s="5" t="n">
        <v>-96346</v>
      </c>
    </row>
    <row r="12">
      <c r="A12" s="4" t="inlineStr">
        <is>
          <t>Interest expense, net</t>
        </is>
      </c>
      <c r="B12" s="5" t="n">
        <v>-4943</v>
      </c>
      <c r="C12" s="5" t="n">
        <v>-1266</v>
      </c>
      <c r="D12" s="5" t="n">
        <v>-9501</v>
      </c>
      <c r="E12" s="5" t="n">
        <v>-2555</v>
      </c>
    </row>
    <row r="13">
      <c r="A13" s="4" t="inlineStr">
        <is>
          <t>Other income (expense), net</t>
        </is>
      </c>
      <c r="B13" s="5" t="n">
        <v>-2510</v>
      </c>
      <c r="C13" s="5" t="n">
        <v>-20</v>
      </c>
      <c r="D13" s="5" t="n">
        <v>-3784</v>
      </c>
      <c r="E13" s="5" t="n">
        <v>656</v>
      </c>
    </row>
    <row r="14">
      <c r="A14" s="4" t="inlineStr">
        <is>
          <t>Loss before income taxes</t>
        </is>
      </c>
      <c r="B14" s="5" t="n">
        <v>-32359</v>
      </c>
      <c r="C14" s="5" t="n">
        <v>-37918</v>
      </c>
      <c r="D14" s="5" t="n">
        <v>-67528</v>
      </c>
      <c r="E14" s="5" t="n">
        <v>-98245</v>
      </c>
    </row>
    <row r="15">
      <c r="A15" s="4" t="inlineStr">
        <is>
          <t>Income tax expense</t>
        </is>
      </c>
      <c r="B15" s="5" t="n">
        <v>-1084</v>
      </c>
      <c r="C15" s="5" t="n">
        <v>-1508</v>
      </c>
      <c r="D15" s="5" t="n">
        <v>-1935</v>
      </c>
      <c r="E15" s="5" t="n">
        <v>-2119</v>
      </c>
    </row>
    <row r="16">
      <c r="A16" s="4" t="inlineStr">
        <is>
          <t>Net loss</t>
        </is>
      </c>
      <c r="B16" s="6" t="n">
        <v>-33443</v>
      </c>
      <c r="C16" s="6" t="n">
        <v>-39426</v>
      </c>
      <c r="D16" s="6" t="n">
        <v>-69463</v>
      </c>
      <c r="E16" s="6" t="n">
        <v>-100364</v>
      </c>
    </row>
    <row r="17">
      <c r="A17" s="3" t="inlineStr">
        <is>
          <t>Net loss per common share:</t>
        </is>
      </c>
      <c r="B17" s="4" t="inlineStr">
        <is>
          <t xml:space="preserve"> </t>
        </is>
      </c>
      <c r="C17" s="4" t="inlineStr">
        <is>
          <t xml:space="preserve"> </t>
        </is>
      </c>
      <c r="D17" s="4" t="inlineStr">
        <is>
          <t xml:space="preserve"> </t>
        </is>
      </c>
      <c r="E17" s="4" t="inlineStr">
        <is>
          <t xml:space="preserve"> </t>
        </is>
      </c>
    </row>
    <row r="18">
      <c r="A18" s="4" t="inlineStr">
        <is>
          <t>Basic</t>
        </is>
      </c>
      <c r="B18" s="8" t="n">
        <v>-0.88</v>
      </c>
      <c r="C18" s="8" t="n">
        <v>-1.07</v>
      </c>
      <c r="D18" s="8" t="n">
        <v>-1.84</v>
      </c>
      <c r="E18" s="8" t="n">
        <v>-2.77</v>
      </c>
    </row>
    <row r="19">
      <c r="A19" s="4" t="inlineStr">
        <is>
          <t>Diluted</t>
        </is>
      </c>
      <c r="B19" s="8" t="n">
        <v>-0.88</v>
      </c>
      <c r="C19" s="8" t="n">
        <v>-1.07</v>
      </c>
      <c r="D19" s="8" t="n">
        <v>-1.84</v>
      </c>
      <c r="E19" s="8" t="n">
        <v>-2.77</v>
      </c>
    </row>
    <row r="20">
      <c r="A20" s="3" t="inlineStr">
        <is>
          <t>Weighted average number of common shares:</t>
        </is>
      </c>
      <c r="B20" s="4" t="inlineStr">
        <is>
          <t xml:space="preserve"> </t>
        </is>
      </c>
      <c r="C20" s="4" t="inlineStr">
        <is>
          <t xml:space="preserve"> </t>
        </is>
      </c>
      <c r="D20" s="4" t="inlineStr">
        <is>
          <t xml:space="preserve"> </t>
        </is>
      </c>
      <c r="E20" s="4" t="inlineStr">
        <is>
          <t xml:space="preserve"> </t>
        </is>
      </c>
    </row>
    <row r="21">
      <c r="A21" s="4" t="inlineStr">
        <is>
          <t>Basic</t>
        </is>
      </c>
      <c r="B21" s="5" t="n">
        <v>38020</v>
      </c>
      <c r="C21" s="5" t="n">
        <v>36762</v>
      </c>
      <c r="D21" s="5" t="n">
        <v>37787</v>
      </c>
      <c r="E21" s="5" t="n">
        <v>36252</v>
      </c>
    </row>
    <row r="22">
      <c r="A22" s="4" t="inlineStr">
        <is>
          <t>Diluted</t>
        </is>
      </c>
      <c r="B22" s="5" t="n">
        <v>38020</v>
      </c>
      <c r="C22" s="5" t="n">
        <v>36762</v>
      </c>
      <c r="D22" s="5" t="n">
        <v>37787</v>
      </c>
      <c r="E22" s="5" t="n">
        <v>36252</v>
      </c>
    </row>
    <row r="23">
      <c r="A23" s="3" t="inlineStr">
        <is>
          <t>Other comprehensive loss, before tax</t>
        </is>
      </c>
      <c r="B23" s="4" t="inlineStr">
        <is>
          <t xml:space="preserve"> </t>
        </is>
      </c>
      <c r="C23" s="4" t="inlineStr">
        <is>
          <t xml:space="preserve"> </t>
        </is>
      </c>
      <c r="D23" s="4" t="inlineStr">
        <is>
          <t xml:space="preserve"> </t>
        </is>
      </c>
      <c r="E23" s="4" t="inlineStr">
        <is>
          <t xml:space="preserve"> </t>
        </is>
      </c>
    </row>
    <row r="24">
      <c r="A24" s="4" t="inlineStr">
        <is>
          <t>Unrealized [gain (loss)] on debt securities</t>
        </is>
      </c>
      <c r="B24" s="4" t="inlineStr">
        <is>
          <t xml:space="preserve"> </t>
        </is>
      </c>
      <c r="C24" s="6" t="n">
        <v>381</v>
      </c>
      <c r="D24" s="6" t="n">
        <v>1671</v>
      </c>
      <c r="E24" s="6" t="n">
        <v>318</v>
      </c>
    </row>
    <row r="25">
      <c r="A25" s="4" t="inlineStr">
        <is>
          <t>Reclassification adjustment for historical unrealized gain on debt security</t>
        </is>
      </c>
      <c r="B25" s="6" t="n">
        <v>-1671</v>
      </c>
      <c r="C25" s="4" t="inlineStr">
        <is>
          <t xml:space="preserve"> </t>
        </is>
      </c>
      <c r="D25" s="5" t="n">
        <v>-1671</v>
      </c>
      <c r="E25" s="4" t="inlineStr">
        <is>
          <t xml:space="preserve"> </t>
        </is>
      </c>
    </row>
    <row r="26">
      <c r="A26" s="4" t="inlineStr">
        <is>
          <t>Currency translation adjustment</t>
        </is>
      </c>
      <c r="B26" s="5" t="n">
        <v>-400</v>
      </c>
      <c r="C26" s="5" t="n">
        <v>457</v>
      </c>
      <c r="D26" s="5" t="n">
        <v>-1438</v>
      </c>
      <c r="E26" s="5" t="n">
        <v>950</v>
      </c>
    </row>
    <row r="27">
      <c r="A27" s="4" t="inlineStr">
        <is>
          <t>Other comprehensive income (loss), before tax</t>
        </is>
      </c>
      <c r="B27" s="5" t="n">
        <v>-2071</v>
      </c>
      <c r="C27" s="5" t="n">
        <v>838</v>
      </c>
      <c r="D27" s="5" t="n">
        <v>-1438</v>
      </c>
      <c r="E27" s="5" t="n">
        <v>1268</v>
      </c>
    </row>
    <row r="28">
      <c r="A28" s="4" t="inlineStr">
        <is>
          <t>Other comprehensive income (loss), net of tax</t>
        </is>
      </c>
      <c r="B28" s="5" t="n">
        <v>-2071</v>
      </c>
      <c r="C28" s="5" t="n">
        <v>838</v>
      </c>
      <c r="D28" s="5" t="n">
        <v>-1438</v>
      </c>
      <c r="E28" s="5" t="n">
        <v>1268</v>
      </c>
    </row>
    <row r="29">
      <c r="A29" s="4" t="inlineStr">
        <is>
          <t>Comprehensive loss</t>
        </is>
      </c>
      <c r="B29" s="6" t="n">
        <v>-35514</v>
      </c>
      <c r="C29" s="6" t="n">
        <v>-38588</v>
      </c>
      <c r="D29" s="6" t="n">
        <v>-70901</v>
      </c>
      <c r="E29" s="6" t="n">
        <v>-99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311</v>
      </c>
      <c r="C4" s="6" t="n">
        <v>3751</v>
      </c>
    </row>
    <row r="5">
      <c r="A5" s="4" t="inlineStr">
        <is>
          <t>Operating cash flows from finance leases</t>
        </is>
      </c>
      <c r="B5" s="5" t="n">
        <v>417</v>
      </c>
      <c r="C5" s="5" t="n">
        <v>428</v>
      </c>
    </row>
    <row r="6">
      <c r="A6" s="4" t="inlineStr">
        <is>
          <t>Financing cash flows from finance leases</t>
        </is>
      </c>
      <c r="B6" s="5" t="n">
        <v>346</v>
      </c>
      <c r="C6" s="5" t="n">
        <v>320</v>
      </c>
    </row>
    <row r="7">
      <c r="A7" s="3" t="inlineStr">
        <is>
          <t>ROU assets obtained in exchange for lease obligations</t>
        </is>
      </c>
      <c r="B7" s="4" t="inlineStr">
        <is>
          <t xml:space="preserve"> </t>
        </is>
      </c>
      <c r="C7" s="4" t="inlineStr">
        <is>
          <t xml:space="preserve"> </t>
        </is>
      </c>
    </row>
    <row r="8">
      <c r="A8" s="4" t="inlineStr">
        <is>
          <t>Operating leases</t>
        </is>
      </c>
      <c r="B8" s="6" t="n">
        <v>721</v>
      </c>
      <c r="C8" s="6" t="n">
        <v>153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s of Outstanding Debt Obligation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6" t="n">
        <v>4688</v>
      </c>
      <c r="C3" s="6" t="n">
        <v>1250</v>
      </c>
    </row>
    <row r="4">
      <c r="A4" s="4" t="inlineStr">
        <is>
          <t>Long-term debt</t>
        </is>
      </c>
      <c r="B4" s="5" t="n">
        <v>113315</v>
      </c>
      <c r="C4" s="5" t="n">
        <v>93107</v>
      </c>
    </row>
    <row r="5">
      <c r="A5" s="4" t="inlineStr">
        <is>
          <t>Total initial indebtedness outstanding</t>
        </is>
      </c>
      <c r="B5" s="5" t="n">
        <v>118003</v>
      </c>
      <c r="C5" s="5" t="n">
        <v>94357</v>
      </c>
    </row>
    <row r="6">
      <c r="A6" s="4" t="inlineStr">
        <is>
          <t>Initial Term Loan and 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amount outstanding</t>
        </is>
      </c>
      <c r="B8" s="5" t="n">
        <v>125000</v>
      </c>
      <c r="C8" s="5" t="n">
        <v>100000</v>
      </c>
    </row>
    <row r="9">
      <c r="A9" s="4" t="inlineStr">
        <is>
          <t>Unamortized original debt discount</t>
        </is>
      </c>
      <c r="B9" s="5" t="n">
        <v>-3769</v>
      </c>
      <c r="C9" s="5" t="n">
        <v>-4331</v>
      </c>
    </row>
    <row r="10">
      <c r="A10" s="4" t="inlineStr">
        <is>
          <t>Unamortized debt issuance costs and lenders fees</t>
        </is>
      </c>
      <c r="B10" s="5" t="n">
        <v>-3228</v>
      </c>
      <c r="C10" s="5" t="n">
        <v>-1312</v>
      </c>
    </row>
    <row r="11">
      <c r="A11" s="4" t="inlineStr">
        <is>
          <t>Total initial indebtedness outstanding</t>
        </is>
      </c>
      <c r="B11" s="5" t="n">
        <v>118003</v>
      </c>
      <c r="C11" s="5" t="n">
        <v>94357</v>
      </c>
    </row>
    <row r="12">
      <c r="A12" s="4" t="inlineStr">
        <is>
          <t>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initial indebtedness outstanding</t>
        </is>
      </c>
      <c r="B14" s="6" t="n">
        <v>118003</v>
      </c>
      <c r="C14" s="6" t="n">
        <v>94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t>
        </is>
      </c>
      <c r="C1" s="2" t="inlineStr">
        <is>
          <t>6 Months Ended</t>
        </is>
      </c>
    </row>
    <row r="2">
      <c r="B2" s="2" t="inlineStr">
        <is>
          <t>Mar. 22, 2024 USD ($)</t>
        </is>
      </c>
      <c r="C2" s="2" t="inlineStr">
        <is>
          <t>Jun. 30, 2024 USD ($)</t>
        </is>
      </c>
      <c r="D2" s="2" t="inlineStr">
        <is>
          <t>Jun. 30, 2024 EUR (€)</t>
        </is>
      </c>
      <c r="E2" s="2" t="inlineStr">
        <is>
          <t>Jan. 10,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ines of credit</t>
        </is>
      </c>
      <c r="B4" s="4" t="inlineStr">
        <is>
          <t xml:space="preserve"> </t>
        </is>
      </c>
      <c r="C4" s="6" t="n">
        <v>15000000</v>
      </c>
      <c r="D4" s="4" t="inlineStr">
        <is>
          <t xml:space="preserve"> </t>
        </is>
      </c>
      <c r="E4" s="4" t="inlineStr">
        <is>
          <t xml:space="preserve"> </t>
        </is>
      </c>
    </row>
    <row r="5">
      <c r="A5" s="4" t="inlineStr">
        <is>
          <t>Revolving Credit Facility [Member] | Financing Agreement [Member] | Blue Torch Finance L L C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t>
        </is>
      </c>
      <c r="B7" s="4" t="inlineStr">
        <is>
          <t xml:space="preserve"> </t>
        </is>
      </c>
      <c r="C7" s="4" t="inlineStr">
        <is>
          <t xml:space="preserve"> </t>
        </is>
      </c>
      <c r="D7" s="4" t="inlineStr">
        <is>
          <t xml:space="preserve"> </t>
        </is>
      </c>
      <c r="E7" s="6" t="n">
        <v>15000000</v>
      </c>
    </row>
    <row r="8">
      <c r="A8" s="4" t="inlineStr">
        <is>
          <t>Repayments of lines of credit</t>
        </is>
      </c>
      <c r="B8" s="6" t="n">
        <v>15000000</v>
      </c>
      <c r="C8" s="4" t="inlineStr">
        <is>
          <t xml:space="preserve"> </t>
        </is>
      </c>
      <c r="D8" s="4" t="inlineStr">
        <is>
          <t xml:space="preserve"> </t>
        </is>
      </c>
      <c r="E8" s="4" t="inlineStr">
        <is>
          <t xml:space="preserve"> </t>
        </is>
      </c>
    </row>
    <row r="9">
      <c r="A9" s="4" t="inlineStr">
        <is>
          <t>Delayed Draw Term Loan [Member] | Financing Agreement [Member] | Blue Torch Finance L L C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Maximum borrowing capacity</t>
        </is>
      </c>
      <c r="B11" s="6" t="n">
        <v>25000000</v>
      </c>
      <c r="C11" s="4" t="inlineStr">
        <is>
          <t xml:space="preserve"> </t>
        </is>
      </c>
      <c r="D11" s="4" t="inlineStr">
        <is>
          <t xml:space="preserve"> </t>
        </is>
      </c>
      <c r="E11" s="4" t="inlineStr">
        <is>
          <t xml:space="preserve"> </t>
        </is>
      </c>
    </row>
    <row r="12">
      <c r="A12" s="4" t="inlineStr">
        <is>
          <t>Italy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5" t="n">
        <v>5900000</v>
      </c>
      <c r="D14" s="10" t="n">
        <v>5500000</v>
      </c>
      <c r="E14" s="4" t="inlineStr">
        <is>
          <t xml:space="preserve"> </t>
        </is>
      </c>
    </row>
    <row r="15">
      <c r="A15" s="4" t="inlineStr">
        <is>
          <t>Borrowings</t>
        </is>
      </c>
      <c r="B15" s="4" t="inlineStr">
        <is>
          <t xml:space="preserve"> </t>
        </is>
      </c>
      <c r="C15" s="6" t="n">
        <v>0</v>
      </c>
      <c r="D15" s="4" t="inlineStr">
        <is>
          <t xml:space="preserve"> </t>
        </is>
      </c>
      <c r="E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 - Fair Value, Measurements, Recurring [Member]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0942</v>
      </c>
      <c r="C3" s="6" t="n">
        <v>13020</v>
      </c>
    </row>
    <row r="4">
      <c r="A4" s="4" t="inlineStr">
        <is>
          <t>Deferred compensation plan, Liabilities</t>
        </is>
      </c>
      <c r="B4" s="5" t="n">
        <v>-1644</v>
      </c>
      <c r="C4" s="5" t="n">
        <v>-1674</v>
      </c>
    </row>
    <row r="5">
      <c r="A5" s="4" t="inlineStr">
        <is>
          <t>Liabilities fair value, Total</t>
        </is>
      </c>
      <c r="B5" s="5" t="n">
        <v>-14384</v>
      </c>
      <c r="C5" s="5" t="n">
        <v>-10174</v>
      </c>
    </row>
    <row r="6">
      <c r="A6" s="4" t="inlineStr">
        <is>
          <t>Lattu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5" t="n">
        <v>-12740</v>
      </c>
      <c r="C8" s="4" t="inlineStr">
        <is>
          <t xml:space="preserve"> </t>
        </is>
      </c>
    </row>
    <row r="9">
      <c r="A9" s="4" t="inlineStr">
        <is>
          <t>Liabilities fair value, Total</t>
        </is>
      </c>
      <c r="B9" s="4" t="inlineStr">
        <is>
          <t xml:space="preserve"> </t>
        </is>
      </c>
      <c r="C9" s="5" t="n">
        <v>-8500</v>
      </c>
    </row>
    <row r="10">
      <c r="A10" s="4" t="inlineStr">
        <is>
          <t>Convertible Loan Agreement [Member] | Neo Medical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4" t="inlineStr">
        <is>
          <t xml:space="preserve"> </t>
        </is>
      </c>
      <c r="C12" s="5" t="n">
        <v>6760</v>
      </c>
    </row>
    <row r="13">
      <c r="A13" s="4" t="inlineStr">
        <is>
          <t>Preferred Equity Securities [Member] | Neo Medical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t>
        </is>
      </c>
      <c r="B15" s="5" t="n">
        <v>10942</v>
      </c>
      <c r="C15" s="5" t="n">
        <v>4951</v>
      </c>
    </row>
    <row r="16">
      <c r="A16" s="4" t="inlineStr">
        <is>
          <t>Other Invest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t>
        </is>
      </c>
      <c r="B18" s="4" t="inlineStr">
        <is>
          <t xml:space="preserve"> </t>
        </is>
      </c>
      <c r="C18" s="6" t="n">
        <v>1309</v>
      </c>
    </row>
    <row r="19">
      <c r="A19" s="4" t="inlineStr">
        <is>
          <t>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t>
        </is>
      </c>
      <c r="B21" s="5" t="n">
        <v>10942</v>
      </c>
      <c r="C21" s="4" t="inlineStr">
        <is>
          <t xml:space="preserve"> </t>
        </is>
      </c>
    </row>
    <row r="22">
      <c r="A22" s="4" t="inlineStr">
        <is>
          <t>Deferred compensation plan, Liabilities</t>
        </is>
      </c>
      <c r="B22" s="5" t="n">
        <v>-1644</v>
      </c>
      <c r="C22" s="4" t="inlineStr">
        <is>
          <t xml:space="preserve"> </t>
        </is>
      </c>
    </row>
    <row r="23">
      <c r="A23" s="4" t="inlineStr">
        <is>
          <t>Liabilities fair value, Total</t>
        </is>
      </c>
      <c r="B23" s="5" t="n">
        <v>-1644</v>
      </c>
      <c r="C23" s="4" t="inlineStr">
        <is>
          <t xml:space="preserve"> </t>
        </is>
      </c>
    </row>
    <row r="24">
      <c r="A24" s="4" t="inlineStr">
        <is>
          <t>Fair Value, Inputs, Level 2 [Member] | Preferred Equity Securities [Member] | Neo Medical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 fair value</t>
        </is>
      </c>
      <c r="B26" s="5" t="n">
        <v>10942</v>
      </c>
      <c r="C26" s="4" t="inlineStr">
        <is>
          <t xml:space="preserve"> </t>
        </is>
      </c>
    </row>
    <row r="27">
      <c r="A27" s="4" t="inlineStr">
        <is>
          <t>Fair Value, Inputs, Level 3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 fair value, Total</t>
        </is>
      </c>
      <c r="B29" s="5" t="n">
        <v>-12740</v>
      </c>
      <c r="C29" s="4" t="inlineStr">
        <is>
          <t xml:space="preserve"> </t>
        </is>
      </c>
    </row>
    <row r="30">
      <c r="A30" s="4" t="inlineStr">
        <is>
          <t>Fair Value, Inputs, Level 3 [Member] | Lattu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ontingent consideration</t>
        </is>
      </c>
      <c r="B32" s="6" t="n">
        <v>-12740</v>
      </c>
      <c r="C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and Investments - Additional Information (Detail) - Oct. 31, 2020 SFr in Millions, $ in Millions</t>
        </is>
      </c>
      <c r="B1" s="2" t="inlineStr">
        <is>
          <t>USD ($)</t>
        </is>
      </c>
      <c r="C1" s="2" t="inlineStr">
        <is>
          <t>CHF (SFr)</t>
        </is>
      </c>
    </row>
    <row r="2">
      <c r="A2" s="4" t="inlineStr">
        <is>
          <t>Neo Medical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loans</t>
        </is>
      </c>
      <c r="B4" s="6" t="n">
        <v>5</v>
      </c>
      <c r="C4" s="11" t="n">
        <v>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of Investments in Equity Securities (Detail) - Preferred Stock [Member] - Neo Medical [Member] - USD ($) $ in Thousands</t>
        </is>
      </c>
      <c r="B1" s="2" t="inlineStr">
        <is>
          <t>6 Months Ended</t>
        </is>
      </c>
    </row>
    <row r="2">
      <c r="B2" s="2" t="inlineStr">
        <is>
          <t>Jun. 30,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equity securities beginning balance</t>
        </is>
      </c>
      <c r="B4" s="6" t="n">
        <v>4951</v>
      </c>
      <c r="C4" s="6" t="n">
        <v>6084</v>
      </c>
    </row>
    <row r="5">
      <c r="A5" s="4" t="inlineStr">
        <is>
          <t>Conversion of loan into preferred equity securities</t>
        </is>
      </c>
      <c r="B5" s="5" t="n">
        <v>8224</v>
      </c>
      <c r="C5" s="4" t="inlineStr">
        <is>
          <t xml:space="preserve"> </t>
        </is>
      </c>
    </row>
    <row r="6">
      <c r="A6" s="4" t="inlineStr">
        <is>
          <t>Unrealized loss recognized in other expense, net</t>
        </is>
      </c>
      <c r="B6" s="5" t="n">
        <v>-2233</v>
      </c>
      <c r="C6" s="4" t="inlineStr">
        <is>
          <t xml:space="preserve"> </t>
        </is>
      </c>
    </row>
    <row r="7">
      <c r="A7" s="4" t="inlineStr">
        <is>
          <t>Fair value of equity securities Ending balance</t>
        </is>
      </c>
      <c r="B7" s="5" t="n">
        <v>10942</v>
      </c>
      <c r="C7" s="5" t="n">
        <v>6084</v>
      </c>
    </row>
    <row r="8">
      <c r="A8" s="4" t="inlineStr">
        <is>
          <t>Cumulative unrealized gain (loss) on Neo Medical preferred equity securities</t>
        </is>
      </c>
      <c r="B8" s="6" t="n">
        <v>-2953</v>
      </c>
      <c r="C8" s="6" t="n">
        <v>4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Reconciliation For Contingent Consideration Measured At Fair Value Using Significant Unobservable Inputs (Level 3) (Detail) - Neo Medical [Member] - Fair Value, Inputs, Level 3 [Member]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convertible loan beginning balance</t>
        </is>
      </c>
      <c r="B4" s="6" t="n">
        <v>6760</v>
      </c>
      <c r="C4" s="6" t="n">
        <v>7140</v>
      </c>
    </row>
    <row r="5">
      <c r="A5" s="3" t="inlineStr">
        <is>
          <t>Gains (losses) recorded for the period</t>
        </is>
      </c>
      <c r="B5" s="4" t="inlineStr">
        <is>
          <t xml:space="preserve"> </t>
        </is>
      </c>
      <c r="C5" s="4" t="inlineStr">
        <is>
          <t xml:space="preserve"> </t>
        </is>
      </c>
    </row>
    <row r="6">
      <c r="A6" s="4" t="inlineStr">
        <is>
          <t>Recognized in other comprehensive income</t>
        </is>
      </c>
      <c r="B6" s="5" t="n">
        <v>1671</v>
      </c>
      <c r="C6" s="5" t="n">
        <v>117</v>
      </c>
    </row>
    <row r="7">
      <c r="A7" s="4" t="inlineStr">
        <is>
          <t>Interest recognized in interest income, net</t>
        </is>
      </c>
      <c r="B7" s="5" t="n">
        <v>162</v>
      </c>
      <c r="C7" s="5" t="n">
        <v>238</v>
      </c>
    </row>
    <row r="8">
      <c r="A8" s="4" t="inlineStr">
        <is>
          <t>Foreign currency remeasurement recognized in other income (expense), net</t>
        </is>
      </c>
      <c r="B8" s="5" t="n">
        <v>-602</v>
      </c>
      <c r="C8" s="5" t="n">
        <v>195</v>
      </c>
    </row>
    <row r="9">
      <c r="A9" s="4" t="inlineStr">
        <is>
          <t>Reversal of expected credit loss recognized in other income (expense), net</t>
        </is>
      </c>
      <c r="B9" s="5" t="n">
        <v>260</v>
      </c>
      <c r="C9" s="4" t="inlineStr">
        <is>
          <t xml:space="preserve"> </t>
        </is>
      </c>
    </row>
    <row r="10">
      <c r="A10" s="4" t="inlineStr">
        <is>
          <t>Conversion into preferred equity securities</t>
        </is>
      </c>
      <c r="B10" s="5" t="n">
        <v>-8224</v>
      </c>
      <c r="C10" s="4" t="inlineStr">
        <is>
          <t xml:space="preserve"> </t>
        </is>
      </c>
    </row>
    <row r="11">
      <c r="A11" s="4" t="inlineStr">
        <is>
          <t>Realized foreign currency loss recognized in other income (expense), net</t>
        </is>
      </c>
      <c r="B11" s="6" t="n">
        <v>-27</v>
      </c>
      <c r="C11" s="4" t="inlineStr">
        <is>
          <t xml:space="preserve"> </t>
        </is>
      </c>
    </row>
    <row r="12">
      <c r="A12" s="4" t="inlineStr">
        <is>
          <t>Fair value of convertible loan ending balance</t>
        </is>
      </c>
      <c r="B12" s="4" t="inlineStr">
        <is>
          <t xml:space="preserve"> </t>
        </is>
      </c>
      <c r="C12" s="5" t="n">
        <v>7690</v>
      </c>
    </row>
    <row r="13">
      <c r="A13" s="4" t="inlineStr">
        <is>
          <t>Contractual value of Neo Medical Convertible Loan at June 30</t>
        </is>
      </c>
      <c r="B13" s="4" t="inlineStr">
        <is>
          <t xml:space="preserve"> </t>
        </is>
      </c>
      <c r="C13" s="5" t="n">
        <v>6340</v>
      </c>
    </row>
    <row r="14">
      <c r="A14" s="4" t="inlineStr">
        <is>
          <t>Amortized cost basis of Neo Medical Convertible Loan at June 30</t>
        </is>
      </c>
      <c r="B14" s="4" t="inlineStr">
        <is>
          <t xml:space="preserve"> </t>
        </is>
      </c>
      <c r="C14" s="6" t="n">
        <v>63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Investments - Schedule of Valuation Methodology and Unobservable Inputs for Level 3 Assets and Liabilities Measured at Fair Value (Detail) - Lattus Spine [Member] - USD ($) $ in Thousands</t>
        </is>
      </c>
      <c r="B1" s="2" t="inlineStr">
        <is>
          <t>6 Months Ended</t>
        </is>
      </c>
    </row>
    <row r="2">
      <c r="B2" s="2" t="inlineStr">
        <is>
          <t>Jun. 30, 2024</t>
        </is>
      </c>
      <c r="C2" s="2" t="inlineStr">
        <is>
          <t>Jun. 30,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ontingent consideration</t>
        </is>
      </c>
      <c r="B4" s="6" t="n">
        <v>12740</v>
      </c>
      <c r="C4" s="4" t="inlineStr">
        <is>
          <t xml:space="preserve"> </t>
        </is>
      </c>
    </row>
    <row r="5">
      <c r="A5" s="4" t="inlineStr">
        <is>
          <t>Minimum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Counterparty discount rates</t>
        </is>
      </c>
      <c r="B7" s="12" t="n">
        <v>0.137</v>
      </c>
      <c r="C7" s="4" t="inlineStr">
        <is>
          <t xml:space="preserve"> </t>
        </is>
      </c>
    </row>
    <row r="8">
      <c r="A8" s="4" t="inlineStr">
        <is>
          <t>Revenue risk-adjusted discount rates</t>
        </is>
      </c>
      <c r="B8" s="12" t="n">
        <v>0.075</v>
      </c>
      <c r="C8" s="4" t="inlineStr">
        <is>
          <t xml:space="preserve"> </t>
        </is>
      </c>
    </row>
    <row r="9">
      <c r="A9" s="4" t="inlineStr">
        <is>
          <t>Maximum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Counterparty discount rates</t>
        </is>
      </c>
      <c r="B11" s="12" t="n">
        <v>0.143</v>
      </c>
      <c r="C11" s="4" t="inlineStr">
        <is>
          <t xml:space="preserve"> </t>
        </is>
      </c>
    </row>
    <row r="12">
      <c r="A12" s="4" t="inlineStr">
        <is>
          <t>Revenue risk-adjusted discount rates</t>
        </is>
      </c>
      <c r="B12" s="12" t="n">
        <v>0.082</v>
      </c>
      <c r="C12" s="4" t="inlineStr">
        <is>
          <t xml:space="preserve"> </t>
        </is>
      </c>
    </row>
    <row r="13">
      <c r="A13" s="4" t="inlineStr">
        <is>
          <t>Fair Value, Inputs, Level 3 [Member]</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Contingent consideration estimated fair value</t>
        </is>
      </c>
      <c r="B15" s="6" t="n">
        <v>8500</v>
      </c>
      <c r="C15" s="4" t="inlineStr">
        <is>
          <t xml:space="preserve"> </t>
        </is>
      </c>
    </row>
    <row r="16">
      <c r="A16" s="4" t="inlineStr">
        <is>
          <t>Contingent consideration</t>
        </is>
      </c>
      <c r="B16" s="4" t="inlineStr">
        <is>
          <t xml:space="preserve"> </t>
        </is>
      </c>
      <c r="C16" s="6" t="n">
        <v>11200</v>
      </c>
    </row>
    <row r="17">
      <c r="A17" s="4" t="inlineStr">
        <is>
          <t>Increase (decrease) in fair value recognized in acquisition-related amortization and remeasurement</t>
        </is>
      </c>
      <c r="B17" s="5" t="n">
        <v>4240</v>
      </c>
      <c r="C17" s="5" t="n">
        <v>-1300</v>
      </c>
    </row>
    <row r="18">
      <c r="A18" s="4" t="inlineStr">
        <is>
          <t>Contingent consideration estimated fair value at June 30</t>
        </is>
      </c>
      <c r="B18" s="6" t="n">
        <v>12740</v>
      </c>
      <c r="C18" s="6" t="n">
        <v>99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s>
  <sheetData>
    <row r="1">
      <c r="A1" s="1" t="inlineStr">
        <is>
          <t>Commitments and Contingencies - Additional Information (Detail) shares in Millions, $ in Millions</t>
        </is>
      </c>
      <c r="B1" s="2" t="inlineStr">
        <is>
          <t>3 Months Ended</t>
        </is>
      </c>
      <c r="D1" s="2" t="inlineStr">
        <is>
          <t>6 Months Ended</t>
        </is>
      </c>
    </row>
    <row r="2">
      <c r="B2" s="2" t="inlineStr">
        <is>
          <t>Jun. 30, 2024 USD ($)</t>
        </is>
      </c>
      <c r="C2" s="2" t="inlineStr">
        <is>
          <t>Jun. 30, 2023 USD ($)</t>
        </is>
      </c>
      <c r="D2" s="2" t="inlineStr">
        <is>
          <t>Jun. 30, 2024 USD ($) Executive shares</t>
        </is>
      </c>
      <c r="E2" s="2" t="inlineStr">
        <is>
          <t>Jun. 30,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Number of former executives seeking severance payments | Executive</t>
        </is>
      </c>
      <c r="B4" s="4" t="inlineStr">
        <is>
          <t xml:space="preserve"> </t>
        </is>
      </c>
      <c r="C4" s="4" t="inlineStr">
        <is>
          <t xml:space="preserve"> </t>
        </is>
      </c>
      <c r="D4" s="5" t="n">
        <v>3</v>
      </c>
      <c r="E4" s="4" t="inlineStr">
        <is>
          <t xml:space="preserve"> </t>
        </is>
      </c>
    </row>
    <row r="5">
      <c r="A5" s="4" t="inlineStr">
        <is>
          <t>Estimated sales and marketing expense (benefit)</t>
        </is>
      </c>
      <c r="B5" s="7" t="n">
        <v>0.3</v>
      </c>
      <c r="C5" s="7" t="n">
        <v>0.3</v>
      </c>
      <c r="D5" s="7" t="n">
        <v>0.6</v>
      </c>
      <c r="E5" s="7" t="n">
        <v>0.6</v>
      </c>
    </row>
    <row r="6">
      <c r="A6" s="4" t="inlineStr">
        <is>
          <t>Accrued other long-term liabilities</t>
        </is>
      </c>
      <c r="B6" s="6" t="n">
        <v>8</v>
      </c>
      <c r="C6" s="4" t="inlineStr">
        <is>
          <t xml:space="preserve"> </t>
        </is>
      </c>
      <c r="D6" s="6" t="n">
        <v>8</v>
      </c>
      <c r="E6" s="4" t="inlineStr">
        <is>
          <t xml:space="preserve"> </t>
        </is>
      </c>
    </row>
    <row r="7">
      <c r="A7" s="4" t="inlineStr">
        <is>
          <t>SeaSpine [Member]</t>
        </is>
      </c>
      <c r="B7" s="4" t="inlineStr">
        <is>
          <t xml:space="preserve"> </t>
        </is>
      </c>
      <c r="C7" s="4" t="inlineStr">
        <is>
          <t xml:space="preserve"> </t>
        </is>
      </c>
      <c r="D7" s="4" t="inlineStr">
        <is>
          <t xml:space="preserve"> </t>
        </is>
      </c>
      <c r="E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row>
    <row r="9">
      <c r="A9" s="4" t="inlineStr">
        <is>
          <t>Number of shares issued under acquisition | shares</t>
        </is>
      </c>
      <c r="B9" s="4" t="inlineStr">
        <is>
          <t xml:space="preserve"> </t>
        </is>
      </c>
      <c r="C9" s="4" t="inlineStr">
        <is>
          <t xml:space="preserve"> </t>
        </is>
      </c>
      <c r="D9" s="13" t="n">
        <v>0.3</v>
      </c>
      <c r="E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Changes in Accumulated Other Comprehensive Loss (Detail) $ in Thousands</t>
        </is>
      </c>
      <c r="B1" s="2" t="inlineStr">
        <is>
          <t>6 Months Ended</t>
        </is>
      </c>
    </row>
    <row r="2">
      <c r="B2" s="2" t="inlineStr">
        <is>
          <t>Jun. 30, 2024 USD ($)</t>
        </is>
      </c>
    </row>
    <row r="3">
      <c r="A3" s="3" t="inlineStr">
        <is>
          <t>Accumulated Other Comprehensive Income Loss [Line Items]</t>
        </is>
      </c>
      <c r="B3" s="4" t="inlineStr">
        <is>
          <t xml:space="preserve"> </t>
        </is>
      </c>
    </row>
    <row r="4">
      <c r="A4" s="4" t="inlineStr">
        <is>
          <t>Beginning Balance</t>
        </is>
      </c>
      <c r="B4" s="6" t="n">
        <v>598730</v>
      </c>
    </row>
    <row r="5">
      <c r="A5" s="3" t="inlineStr">
        <is>
          <t>Accumulated Other Comprehensive Loss Reclassification Adjustment [Abstract]</t>
        </is>
      </c>
      <c r="B5" s="4" t="inlineStr">
        <is>
          <t xml:space="preserve"> </t>
        </is>
      </c>
    </row>
    <row r="6">
      <c r="A6" s="4" t="inlineStr">
        <is>
          <t>Ending Balance</t>
        </is>
      </c>
      <c r="B6" s="5" t="n">
        <v>546004</v>
      </c>
    </row>
    <row r="7">
      <c r="A7" s="4" t="inlineStr">
        <is>
          <t>Currency Translation Adjustments [Member]</t>
        </is>
      </c>
      <c r="B7" s="4" t="inlineStr">
        <is>
          <t xml:space="preserve"> </t>
        </is>
      </c>
    </row>
    <row r="8">
      <c r="A8" s="3" t="inlineStr">
        <is>
          <t>Accumulated Other Comprehensive Income Loss [Line Items]</t>
        </is>
      </c>
      <c r="B8" s="4" t="inlineStr">
        <is>
          <t xml:space="preserve"> </t>
        </is>
      </c>
    </row>
    <row r="9">
      <c r="A9" s="4" t="inlineStr">
        <is>
          <t>Beginning Balance</t>
        </is>
      </c>
      <c r="B9" s="5" t="n">
        <v>-1065</v>
      </c>
    </row>
    <row r="10">
      <c r="A10" s="4" t="inlineStr">
        <is>
          <t>Other comprehensive income (loss)</t>
        </is>
      </c>
      <c r="B10" s="5" t="n">
        <v>-1438</v>
      </c>
    </row>
    <row r="11">
      <c r="A11" s="3" t="inlineStr">
        <is>
          <t>Accumulated Other Comprehensive Loss Reclassification Adjustment [Abstract]</t>
        </is>
      </c>
      <c r="B11" s="4" t="inlineStr">
        <is>
          <t xml:space="preserve"> </t>
        </is>
      </c>
    </row>
    <row r="12">
      <c r="A12" s="4" t="inlineStr">
        <is>
          <t>Ending Balance</t>
        </is>
      </c>
      <c r="B12" s="5" t="n">
        <v>-2503</v>
      </c>
    </row>
    <row r="13">
      <c r="A13" s="4" t="inlineStr">
        <is>
          <t>Neo Medical [Member]</t>
        </is>
      </c>
      <c r="B13" s="4" t="inlineStr">
        <is>
          <t xml:space="preserve"> </t>
        </is>
      </c>
    </row>
    <row r="14">
      <c r="A14" s="3" t="inlineStr">
        <is>
          <t>Accumulated Other Comprehensive Income Loss [Line Items]</t>
        </is>
      </c>
      <c r="B14" s="4" t="inlineStr">
        <is>
          <t xml:space="preserve"> </t>
        </is>
      </c>
    </row>
    <row r="15">
      <c r="A15" s="4" t="inlineStr">
        <is>
          <t>Beginning Balance</t>
        </is>
      </c>
      <c r="B15" s="5" t="n">
        <v>-228</v>
      </c>
    </row>
    <row r="16">
      <c r="A16" s="4" t="inlineStr">
        <is>
          <t>Other comprehensive income (loss)</t>
        </is>
      </c>
      <c r="B16" s="5" t="n">
        <v>1671</v>
      </c>
    </row>
    <row r="17">
      <c r="A17" s="3" t="inlineStr">
        <is>
          <t>Accumulated Other Comprehensive Loss Reclassification Adjustment [Abstract]</t>
        </is>
      </c>
      <c r="B17" s="4" t="inlineStr">
        <is>
          <t xml:space="preserve"> </t>
        </is>
      </c>
    </row>
    <row r="18">
      <c r="A18" s="4" t="inlineStr">
        <is>
          <t>Other expense, net</t>
        </is>
      </c>
      <c r="B18" s="5" t="n">
        <v>-1671</v>
      </c>
    </row>
    <row r="19">
      <c r="A19" s="4" t="inlineStr">
        <is>
          <t>Ending Balance</t>
        </is>
      </c>
      <c r="B19" s="5" t="n">
        <v>-228</v>
      </c>
    </row>
    <row r="20">
      <c r="A20" s="4" t="inlineStr">
        <is>
          <t>Accumulated Other Comprehensive Loss [Member]</t>
        </is>
      </c>
      <c r="B20" s="4" t="inlineStr">
        <is>
          <t xml:space="preserve"> </t>
        </is>
      </c>
    </row>
    <row r="21">
      <c r="A21" s="3" t="inlineStr">
        <is>
          <t>Accumulated Other Comprehensive Income Loss [Line Items]</t>
        </is>
      </c>
      <c r="B21" s="4" t="inlineStr">
        <is>
          <t xml:space="preserve"> </t>
        </is>
      </c>
    </row>
    <row r="22">
      <c r="A22" s="4" t="inlineStr">
        <is>
          <t>Beginning Balance</t>
        </is>
      </c>
      <c r="B22" s="5" t="n">
        <v>-1293</v>
      </c>
    </row>
    <row r="23">
      <c r="A23" s="4" t="inlineStr">
        <is>
          <t>Other comprehensive income (loss)</t>
        </is>
      </c>
      <c r="B23" s="5" t="n">
        <v>233</v>
      </c>
    </row>
    <row r="24">
      <c r="A24" s="3" t="inlineStr">
        <is>
          <t>Accumulated Other Comprehensive Loss Reclassification Adjustment [Abstract]</t>
        </is>
      </c>
      <c r="B24" s="4" t="inlineStr">
        <is>
          <t xml:space="preserve"> </t>
        </is>
      </c>
    </row>
    <row r="25">
      <c r="A25" s="4" t="inlineStr">
        <is>
          <t>Other expense, net</t>
        </is>
      </c>
      <c r="B25" s="5" t="n">
        <v>-1671</v>
      </c>
    </row>
    <row r="26">
      <c r="A26" s="4" t="inlineStr">
        <is>
          <t>Ending Balance</t>
        </is>
      </c>
      <c r="B26" s="5" t="n">
        <v>-2731</v>
      </c>
    </row>
    <row r="27">
      <c r="A27" s="4" t="inlineStr">
        <is>
          <t>Other Investments [Member]</t>
        </is>
      </c>
      <c r="B27" s="4" t="inlineStr">
        <is>
          <t xml:space="preserve"> </t>
        </is>
      </c>
    </row>
    <row r="28">
      <c r="A28" s="3" t="inlineStr">
        <is>
          <t>Accumulated Other Comprehensive Income Loss [Line Items]</t>
        </is>
      </c>
      <c r="B28" s="4" t="inlineStr">
        <is>
          <t xml:space="preserve"> </t>
        </is>
      </c>
    </row>
    <row r="29">
      <c r="A29" s="4" t="inlineStr">
        <is>
          <t>Beginning Balance</t>
        </is>
      </c>
      <c r="B2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7" customWidth="1" min="5" max="5"/>
    <col width="55" customWidth="1" min="6" max="6"/>
  </cols>
  <sheetData>
    <row r="1">
      <c r="A1" s="1" t="inlineStr">
        <is>
          <t>Condensed Consolidated Statements of Changes in Shareholders' Equity - USD ($) $ in Thousands</t>
        </is>
      </c>
      <c r="B1" s="2" t="inlineStr">
        <is>
          <t>Total</t>
        </is>
      </c>
      <c r="C1" s="2" t="inlineStr">
        <is>
          <t>Common Shares [Member]</t>
        </is>
      </c>
      <c r="D1" s="2" t="inlineStr">
        <is>
          <t>Additional Paid-in Capital [Member]</t>
        </is>
      </c>
      <c r="E1" s="2" t="inlineStr">
        <is>
          <t>Retained Earnings [Member]</t>
        </is>
      </c>
      <c r="F1" s="2" t="inlineStr">
        <is>
          <t>Accumulated Other Comprehensive Income (Loss) [Member]</t>
        </is>
      </c>
    </row>
    <row r="2">
      <c r="A2" s="4" t="inlineStr">
        <is>
          <t>Beginning Balance at Dec. 31, 2022</t>
        </is>
      </c>
      <c r="B2" s="6" t="n">
        <v>336860</v>
      </c>
      <c r="C2" s="6" t="n">
        <v>2016</v>
      </c>
      <c r="D2" s="6" t="n">
        <v>334969</v>
      </c>
      <c r="E2" s="6" t="n">
        <v>1251</v>
      </c>
      <c r="F2" s="6" t="n">
        <v>-1376</v>
      </c>
    </row>
    <row r="3">
      <c r="A3" s="4" t="inlineStr">
        <is>
          <t>Balance, Shares at Dec. 31, 2022</t>
        </is>
      </c>
      <c r="B3" s="4" t="inlineStr">
        <is>
          <t xml:space="preserve"> </t>
        </is>
      </c>
      <c r="C3" s="5" t="n">
        <v>20162000</v>
      </c>
      <c r="D3" s="4" t="inlineStr">
        <is>
          <t xml:space="preserve"> </t>
        </is>
      </c>
      <c r="E3" s="4" t="inlineStr">
        <is>
          <t xml:space="preserve"> </t>
        </is>
      </c>
      <c r="F3" s="4" t="inlineStr">
        <is>
          <t xml:space="preserve"> </t>
        </is>
      </c>
    </row>
    <row r="4">
      <c r="A4" s="4" t="inlineStr">
        <is>
          <t>Net loss</t>
        </is>
      </c>
      <c r="B4" s="5" t="n">
        <v>-60938</v>
      </c>
      <c r="C4" s="4" t="inlineStr">
        <is>
          <t xml:space="preserve"> </t>
        </is>
      </c>
      <c r="D4" s="4" t="inlineStr">
        <is>
          <t xml:space="preserve"> </t>
        </is>
      </c>
      <c r="E4" s="5" t="n">
        <v>-60938</v>
      </c>
      <c r="F4" s="4" t="inlineStr">
        <is>
          <t xml:space="preserve"> </t>
        </is>
      </c>
    </row>
    <row r="5">
      <c r="A5" s="4" t="inlineStr">
        <is>
          <t>Other comprehensive income, net of tax</t>
        </is>
      </c>
      <c r="B5" s="5" t="n">
        <v>430</v>
      </c>
      <c r="C5" s="4" t="inlineStr">
        <is>
          <t xml:space="preserve"> </t>
        </is>
      </c>
      <c r="D5" s="4" t="inlineStr">
        <is>
          <t xml:space="preserve"> </t>
        </is>
      </c>
      <c r="E5" s="4" t="inlineStr">
        <is>
          <t xml:space="preserve"> </t>
        </is>
      </c>
      <c r="F5" s="5" t="n">
        <v>430</v>
      </c>
    </row>
    <row r="6">
      <c r="A6" s="4" t="inlineStr">
        <is>
          <t>Share-based compensation expense</t>
        </is>
      </c>
      <c r="B6" s="5" t="n">
        <v>13020</v>
      </c>
      <c r="C6" s="4" t="inlineStr">
        <is>
          <t xml:space="preserve"> </t>
        </is>
      </c>
      <c r="D6" s="5" t="n">
        <v>13020</v>
      </c>
      <c r="E6" s="4" t="inlineStr">
        <is>
          <t xml:space="preserve"> </t>
        </is>
      </c>
      <c r="F6" s="4" t="inlineStr">
        <is>
          <t xml:space="preserve"> </t>
        </is>
      </c>
    </row>
    <row r="7">
      <c r="A7" s="4" t="inlineStr">
        <is>
          <t>Common shares issued in connection with SeaSpine merger, Shares</t>
        </is>
      </c>
      <c r="B7" s="4" t="inlineStr">
        <is>
          <t xml:space="preserve"> </t>
        </is>
      </c>
      <c r="C7" s="5" t="n">
        <v>16047000</v>
      </c>
      <c r="D7" s="4" t="inlineStr">
        <is>
          <t xml:space="preserve"> </t>
        </is>
      </c>
      <c r="E7" s="4" t="inlineStr">
        <is>
          <t xml:space="preserve"> </t>
        </is>
      </c>
      <c r="F7" s="4" t="inlineStr">
        <is>
          <t xml:space="preserve"> </t>
        </is>
      </c>
    </row>
    <row r="8">
      <c r="A8" s="4" t="inlineStr">
        <is>
          <t>Common shares issued in connection with SeaSpine merger</t>
        </is>
      </c>
      <c r="B8" s="5" t="n">
        <v>376745</v>
      </c>
      <c r="C8" s="6" t="n">
        <v>1605</v>
      </c>
      <c r="D8" s="5" t="n">
        <v>375140</v>
      </c>
      <c r="E8" s="4" t="inlineStr">
        <is>
          <t xml:space="preserve"> </t>
        </is>
      </c>
      <c r="F8" s="4" t="inlineStr">
        <is>
          <t xml:space="preserve"> </t>
        </is>
      </c>
    </row>
    <row r="9">
      <c r="A9" s="4" t="inlineStr">
        <is>
          <t>Common shares issued, net</t>
        </is>
      </c>
      <c r="B9" s="5" t="n">
        <v>-1958</v>
      </c>
      <c r="C9" s="6" t="n">
        <v>26</v>
      </c>
      <c r="D9" s="5" t="n">
        <v>-1984</v>
      </c>
      <c r="E9" s="4" t="inlineStr">
        <is>
          <t xml:space="preserve"> </t>
        </is>
      </c>
      <c r="F9" s="4" t="inlineStr">
        <is>
          <t xml:space="preserve"> </t>
        </is>
      </c>
    </row>
    <row r="10">
      <c r="A10" s="4" t="inlineStr">
        <is>
          <t>Common shares issued, net, Shares</t>
        </is>
      </c>
      <c r="B10" s="4" t="inlineStr">
        <is>
          <t xml:space="preserve"> </t>
        </is>
      </c>
      <c r="C10" s="5" t="n">
        <v>254000</v>
      </c>
      <c r="D10" s="4" t="inlineStr">
        <is>
          <t xml:space="preserve"> </t>
        </is>
      </c>
      <c r="E10" s="4" t="inlineStr">
        <is>
          <t xml:space="preserve"> </t>
        </is>
      </c>
      <c r="F10" s="4" t="inlineStr">
        <is>
          <t xml:space="preserve"> </t>
        </is>
      </c>
    </row>
    <row r="11">
      <c r="A11" s="4" t="inlineStr">
        <is>
          <t>Ending Balance at Mar. 31, 2023</t>
        </is>
      </c>
      <c r="B11" s="5" t="n">
        <v>664159</v>
      </c>
      <c r="C11" s="6" t="n">
        <v>3647</v>
      </c>
      <c r="D11" s="5" t="n">
        <v>721145</v>
      </c>
      <c r="E11" s="5" t="n">
        <v>-59687</v>
      </c>
      <c r="F11" s="5" t="n">
        <v>-946</v>
      </c>
    </row>
    <row r="12">
      <c r="A12" s="4" t="inlineStr">
        <is>
          <t>Balance, Shares at Mar. 31, 2023</t>
        </is>
      </c>
      <c r="B12" s="4" t="inlineStr">
        <is>
          <t xml:space="preserve"> </t>
        </is>
      </c>
      <c r="C12" s="5" t="n">
        <v>36463000</v>
      </c>
      <c r="D12" s="4" t="inlineStr">
        <is>
          <t xml:space="preserve"> </t>
        </is>
      </c>
      <c r="E12" s="4" t="inlineStr">
        <is>
          <t xml:space="preserve"> </t>
        </is>
      </c>
      <c r="F12" s="4" t="inlineStr">
        <is>
          <t xml:space="preserve"> </t>
        </is>
      </c>
    </row>
    <row r="13">
      <c r="A13" s="4" t="inlineStr">
        <is>
          <t>Beginning Balance at Dec. 31, 2022</t>
        </is>
      </c>
      <c r="B13" s="5" t="n">
        <v>336860</v>
      </c>
      <c r="C13" s="6" t="n">
        <v>2016</v>
      </c>
      <c r="D13" s="5" t="n">
        <v>334969</v>
      </c>
      <c r="E13" s="5" t="n">
        <v>1251</v>
      </c>
      <c r="F13" s="5" t="n">
        <v>-1376</v>
      </c>
    </row>
    <row r="14">
      <c r="A14" s="4" t="inlineStr">
        <is>
          <t>Balance, Shares at Dec. 31, 2022</t>
        </is>
      </c>
      <c r="B14" s="4" t="inlineStr">
        <is>
          <t xml:space="preserve"> </t>
        </is>
      </c>
      <c r="C14" s="5" t="n">
        <v>20162000</v>
      </c>
      <c r="D14" s="4" t="inlineStr">
        <is>
          <t xml:space="preserve"> </t>
        </is>
      </c>
      <c r="E14" s="4" t="inlineStr">
        <is>
          <t xml:space="preserve"> </t>
        </is>
      </c>
      <c r="F14" s="4" t="inlineStr">
        <is>
          <t xml:space="preserve"> </t>
        </is>
      </c>
    </row>
    <row r="15">
      <c r="A15" s="4" t="inlineStr">
        <is>
          <t>Net loss</t>
        </is>
      </c>
      <c r="B15" s="5" t="n">
        <v>-100364</v>
      </c>
      <c r="C15" s="4" t="inlineStr">
        <is>
          <t xml:space="preserve"> </t>
        </is>
      </c>
      <c r="D15" s="4" t="inlineStr">
        <is>
          <t xml:space="preserve"> </t>
        </is>
      </c>
      <c r="E15" s="4" t="inlineStr">
        <is>
          <t xml:space="preserve"> </t>
        </is>
      </c>
      <c r="F15" s="4" t="inlineStr">
        <is>
          <t xml:space="preserve"> </t>
        </is>
      </c>
    </row>
    <row r="16">
      <c r="A16" s="4" t="inlineStr">
        <is>
          <t>Other comprehensive income, net of tax</t>
        </is>
      </c>
      <c r="B16" s="5" t="n">
        <v>1268</v>
      </c>
      <c r="C16" s="4" t="inlineStr">
        <is>
          <t xml:space="preserve"> </t>
        </is>
      </c>
      <c r="D16" s="4" t="inlineStr">
        <is>
          <t xml:space="preserve"> </t>
        </is>
      </c>
      <c r="E16" s="4" t="inlineStr">
        <is>
          <t xml:space="preserve"> </t>
        </is>
      </c>
      <c r="F16" s="4" t="inlineStr">
        <is>
          <t xml:space="preserve"> </t>
        </is>
      </c>
    </row>
    <row r="17">
      <c r="A17" s="4" t="inlineStr">
        <is>
          <t>Ending Balance at Jun. 30, 2023</t>
        </is>
      </c>
      <c r="B17" s="5" t="n">
        <v>639985</v>
      </c>
      <c r="C17" s="6" t="n">
        <v>3673</v>
      </c>
      <c r="D17" s="5" t="n">
        <v>735533</v>
      </c>
      <c r="E17" s="5" t="n">
        <v>-99113</v>
      </c>
      <c r="F17" s="5" t="n">
        <v>-108</v>
      </c>
    </row>
    <row r="18">
      <c r="A18" s="4" t="inlineStr">
        <is>
          <t>Balance, Shares at Jun. 30, 2023</t>
        </is>
      </c>
      <c r="B18" s="4" t="inlineStr">
        <is>
          <t xml:space="preserve"> </t>
        </is>
      </c>
      <c r="C18" s="5" t="n">
        <v>36733000</v>
      </c>
      <c r="D18" s="4" t="inlineStr">
        <is>
          <t xml:space="preserve"> </t>
        </is>
      </c>
      <c r="E18" s="4" t="inlineStr">
        <is>
          <t xml:space="preserve"> </t>
        </is>
      </c>
      <c r="F18" s="4" t="inlineStr">
        <is>
          <t xml:space="preserve"> </t>
        </is>
      </c>
    </row>
    <row r="19">
      <c r="A19" s="4" t="inlineStr">
        <is>
          <t>Beginning Balance at Mar. 31, 2023</t>
        </is>
      </c>
      <c r="B19" s="5" t="n">
        <v>664159</v>
      </c>
      <c r="C19" s="6" t="n">
        <v>3647</v>
      </c>
      <c r="D19" s="5" t="n">
        <v>721145</v>
      </c>
      <c r="E19" s="5" t="n">
        <v>-59687</v>
      </c>
      <c r="F19" s="5" t="n">
        <v>-946</v>
      </c>
    </row>
    <row r="20">
      <c r="A20" s="4" t="inlineStr">
        <is>
          <t>Balance, Shares at Mar. 31, 2023</t>
        </is>
      </c>
      <c r="B20" s="4" t="inlineStr">
        <is>
          <t xml:space="preserve"> </t>
        </is>
      </c>
      <c r="C20" s="5" t="n">
        <v>36463000</v>
      </c>
      <c r="D20" s="4" t="inlineStr">
        <is>
          <t xml:space="preserve"> </t>
        </is>
      </c>
      <c r="E20" s="4" t="inlineStr">
        <is>
          <t xml:space="preserve"> </t>
        </is>
      </c>
      <c r="F20" s="4" t="inlineStr">
        <is>
          <t xml:space="preserve"> </t>
        </is>
      </c>
    </row>
    <row r="21">
      <c r="A21" s="4" t="inlineStr">
        <is>
          <t>Net loss</t>
        </is>
      </c>
      <c r="B21" s="5" t="n">
        <v>-39426</v>
      </c>
      <c r="C21" s="4" t="inlineStr">
        <is>
          <t xml:space="preserve"> </t>
        </is>
      </c>
      <c r="D21" s="4" t="inlineStr">
        <is>
          <t xml:space="preserve"> </t>
        </is>
      </c>
      <c r="E21" s="5" t="n">
        <v>-39426</v>
      </c>
      <c r="F21" s="4" t="inlineStr">
        <is>
          <t xml:space="preserve"> </t>
        </is>
      </c>
    </row>
    <row r="22">
      <c r="A22" s="4" t="inlineStr">
        <is>
          <t>Other comprehensive income, net of tax</t>
        </is>
      </c>
      <c r="B22" s="5" t="n">
        <v>838</v>
      </c>
      <c r="C22" s="4" t="inlineStr">
        <is>
          <t xml:space="preserve"> </t>
        </is>
      </c>
      <c r="D22" s="4" t="inlineStr">
        <is>
          <t xml:space="preserve"> </t>
        </is>
      </c>
      <c r="E22" s="4" t="inlineStr">
        <is>
          <t xml:space="preserve"> </t>
        </is>
      </c>
      <c r="F22" s="5" t="n">
        <v>838</v>
      </c>
    </row>
    <row r="23">
      <c r="A23" s="4" t="inlineStr">
        <is>
          <t>Share-based compensation expense</t>
        </is>
      </c>
      <c r="B23" s="5" t="n">
        <v>13246</v>
      </c>
      <c r="C23" s="4" t="inlineStr">
        <is>
          <t xml:space="preserve"> </t>
        </is>
      </c>
      <c r="D23" s="5" t="n">
        <v>13246</v>
      </c>
      <c r="E23" s="4" t="inlineStr">
        <is>
          <t xml:space="preserve"> </t>
        </is>
      </c>
      <c r="F23" s="4" t="inlineStr">
        <is>
          <t xml:space="preserve"> </t>
        </is>
      </c>
    </row>
    <row r="24">
      <c r="A24" s="4" t="inlineStr">
        <is>
          <t>Common shares issued, net</t>
        </is>
      </c>
      <c r="B24" s="5" t="n">
        <v>1168</v>
      </c>
      <c r="C24" s="6" t="n">
        <v>26</v>
      </c>
      <c r="D24" s="5" t="n">
        <v>1142</v>
      </c>
      <c r="E24" s="4" t="inlineStr">
        <is>
          <t xml:space="preserve"> </t>
        </is>
      </c>
      <c r="F24" s="4" t="inlineStr">
        <is>
          <t xml:space="preserve"> </t>
        </is>
      </c>
    </row>
    <row r="25">
      <c r="A25" s="4" t="inlineStr">
        <is>
          <t>Common shares issued, net, Shares</t>
        </is>
      </c>
      <c r="B25" s="4" t="inlineStr">
        <is>
          <t xml:space="preserve"> </t>
        </is>
      </c>
      <c r="C25" s="5" t="n">
        <v>270000</v>
      </c>
      <c r="D25" s="4" t="inlineStr">
        <is>
          <t xml:space="preserve"> </t>
        </is>
      </c>
      <c r="E25" s="4" t="inlineStr">
        <is>
          <t xml:space="preserve"> </t>
        </is>
      </c>
      <c r="F25" s="4" t="inlineStr">
        <is>
          <t xml:space="preserve"> </t>
        </is>
      </c>
    </row>
    <row r="26">
      <c r="A26" s="4" t="inlineStr">
        <is>
          <t>Ending Balance at Jun. 30, 2023</t>
        </is>
      </c>
      <c r="B26" s="5" t="n">
        <v>639985</v>
      </c>
      <c r="C26" s="6" t="n">
        <v>3673</v>
      </c>
      <c r="D26" s="5" t="n">
        <v>735533</v>
      </c>
      <c r="E26" s="5" t="n">
        <v>-99113</v>
      </c>
      <c r="F26" s="5" t="n">
        <v>-108</v>
      </c>
    </row>
    <row r="27">
      <c r="A27" s="4" t="inlineStr">
        <is>
          <t>Balance, Shares at Jun. 30, 2023</t>
        </is>
      </c>
      <c r="B27" s="4" t="inlineStr">
        <is>
          <t xml:space="preserve"> </t>
        </is>
      </c>
      <c r="C27" s="5" t="n">
        <v>36733000</v>
      </c>
      <c r="D27" s="4" t="inlineStr">
        <is>
          <t xml:space="preserve"> </t>
        </is>
      </c>
      <c r="E27" s="4" t="inlineStr">
        <is>
          <t xml:space="preserve"> </t>
        </is>
      </c>
      <c r="F27" s="4" t="inlineStr">
        <is>
          <t xml:space="preserve"> </t>
        </is>
      </c>
    </row>
    <row r="28">
      <c r="A28" s="4" t="inlineStr">
        <is>
          <t>Beginning Balance at Dec. 31, 2023</t>
        </is>
      </c>
      <c r="B28" s="6" t="n">
        <v>598730</v>
      </c>
      <c r="C28" s="6" t="n">
        <v>3717</v>
      </c>
      <c r="D28" s="5" t="n">
        <v>746450</v>
      </c>
      <c r="E28" s="5" t="n">
        <v>-150144</v>
      </c>
      <c r="F28" s="5" t="n">
        <v>-1293</v>
      </c>
    </row>
    <row r="29">
      <c r="A29" s="4" t="inlineStr">
        <is>
          <t>Balance, Shares at Dec. 31, 2023</t>
        </is>
      </c>
      <c r="B29" s="5" t="n">
        <v>37165000</v>
      </c>
      <c r="C29" s="5" t="n">
        <v>37165000</v>
      </c>
      <c r="D29" s="4" t="inlineStr">
        <is>
          <t xml:space="preserve"> </t>
        </is>
      </c>
      <c r="E29" s="4" t="inlineStr">
        <is>
          <t xml:space="preserve"> </t>
        </is>
      </c>
      <c r="F29" s="4" t="inlineStr">
        <is>
          <t xml:space="preserve"> </t>
        </is>
      </c>
    </row>
    <row r="30">
      <c r="A30" s="4" t="inlineStr">
        <is>
          <t>Net loss</t>
        </is>
      </c>
      <c r="B30" s="6" t="n">
        <v>-36020</v>
      </c>
      <c r="C30" s="4" t="inlineStr">
        <is>
          <t xml:space="preserve"> </t>
        </is>
      </c>
      <c r="D30" s="4" t="inlineStr">
        <is>
          <t xml:space="preserve"> </t>
        </is>
      </c>
      <c r="E30" s="5" t="n">
        <v>-36020</v>
      </c>
      <c r="F30" s="4" t="inlineStr">
        <is>
          <t xml:space="preserve"> </t>
        </is>
      </c>
    </row>
    <row r="31">
      <c r="A31" s="4" t="inlineStr">
        <is>
          <t>Other comprehensive income, net of tax</t>
        </is>
      </c>
      <c r="B31" s="5" t="n">
        <v>633</v>
      </c>
      <c r="C31" s="4" t="inlineStr">
        <is>
          <t xml:space="preserve"> </t>
        </is>
      </c>
      <c r="D31" s="4" t="inlineStr">
        <is>
          <t xml:space="preserve"> </t>
        </is>
      </c>
      <c r="E31" s="4" t="inlineStr">
        <is>
          <t xml:space="preserve"> </t>
        </is>
      </c>
      <c r="F31" s="5" t="n">
        <v>633</v>
      </c>
    </row>
    <row r="32">
      <c r="A32" s="4" t="inlineStr">
        <is>
          <t>Share-based compensation expense</t>
        </is>
      </c>
      <c r="B32" s="5" t="n">
        <v>8800</v>
      </c>
      <c r="C32" s="4" t="inlineStr">
        <is>
          <t xml:space="preserve"> </t>
        </is>
      </c>
      <c r="D32" s="5" t="n">
        <v>8800</v>
      </c>
      <c r="E32" s="4" t="inlineStr">
        <is>
          <t xml:space="preserve"> </t>
        </is>
      </c>
      <c r="F32" s="4" t="inlineStr">
        <is>
          <t xml:space="preserve"> </t>
        </is>
      </c>
    </row>
    <row r="33">
      <c r="A33" s="4" t="inlineStr">
        <is>
          <t>Common shares issued, net</t>
        </is>
      </c>
      <c r="B33" s="5" t="n">
        <v>-1828</v>
      </c>
      <c r="C33" s="6" t="n">
        <v>24</v>
      </c>
      <c r="D33" s="5" t="n">
        <v>-1852</v>
      </c>
      <c r="E33" s="4" t="inlineStr">
        <is>
          <t xml:space="preserve"> </t>
        </is>
      </c>
      <c r="F33" s="4" t="inlineStr">
        <is>
          <t xml:space="preserve"> </t>
        </is>
      </c>
    </row>
    <row r="34">
      <c r="A34" s="4" t="inlineStr">
        <is>
          <t>Common shares issued, net, Shares</t>
        </is>
      </c>
      <c r="B34" s="4" t="inlineStr">
        <is>
          <t xml:space="preserve"> </t>
        </is>
      </c>
      <c r="C34" s="5" t="n">
        <v>245</v>
      </c>
      <c r="D34" s="4" t="inlineStr">
        <is>
          <t xml:space="preserve"> </t>
        </is>
      </c>
      <c r="E34" s="4" t="inlineStr">
        <is>
          <t xml:space="preserve"> </t>
        </is>
      </c>
      <c r="F34" s="4" t="inlineStr">
        <is>
          <t xml:space="preserve"> </t>
        </is>
      </c>
    </row>
    <row r="35">
      <c r="A35" s="4" t="inlineStr">
        <is>
          <t>Ending Balance at Mar. 31, 2024</t>
        </is>
      </c>
      <c r="B35" s="5" t="n">
        <v>570315</v>
      </c>
      <c r="C35" s="6" t="n">
        <v>3741</v>
      </c>
      <c r="D35" s="5" t="n">
        <v>753398</v>
      </c>
      <c r="E35" s="5" t="n">
        <v>-186164</v>
      </c>
      <c r="F35" s="5" t="n">
        <v>-660</v>
      </c>
    </row>
    <row r="36">
      <c r="A36" s="4" t="inlineStr">
        <is>
          <t>Balance, Shares at Mar. 31, 2024</t>
        </is>
      </c>
      <c r="B36" s="4" t="inlineStr">
        <is>
          <t xml:space="preserve"> </t>
        </is>
      </c>
      <c r="C36" s="5" t="n">
        <v>37410000</v>
      </c>
      <c r="D36" s="4" t="inlineStr">
        <is>
          <t xml:space="preserve"> </t>
        </is>
      </c>
      <c r="E36" s="4" t="inlineStr">
        <is>
          <t xml:space="preserve"> </t>
        </is>
      </c>
      <c r="F36" s="4" t="inlineStr">
        <is>
          <t xml:space="preserve"> </t>
        </is>
      </c>
    </row>
    <row r="37">
      <c r="A37" s="4" t="inlineStr">
        <is>
          <t>Beginning Balance at Dec. 31, 2023</t>
        </is>
      </c>
      <c r="B37" s="6" t="n">
        <v>598730</v>
      </c>
      <c r="C37" s="6" t="n">
        <v>3717</v>
      </c>
      <c r="D37" s="5" t="n">
        <v>746450</v>
      </c>
      <c r="E37" s="5" t="n">
        <v>-150144</v>
      </c>
      <c r="F37" s="5" t="n">
        <v>-1293</v>
      </c>
    </row>
    <row r="38">
      <c r="A38" s="4" t="inlineStr">
        <is>
          <t>Balance, Shares at Dec. 31, 2023</t>
        </is>
      </c>
      <c r="B38" s="5" t="n">
        <v>37165000</v>
      </c>
      <c r="C38" s="5" t="n">
        <v>37165000</v>
      </c>
      <c r="D38" s="4" t="inlineStr">
        <is>
          <t xml:space="preserve"> </t>
        </is>
      </c>
      <c r="E38" s="4" t="inlineStr">
        <is>
          <t xml:space="preserve"> </t>
        </is>
      </c>
      <c r="F38" s="4" t="inlineStr">
        <is>
          <t xml:space="preserve"> </t>
        </is>
      </c>
    </row>
    <row r="39">
      <c r="A39" s="4" t="inlineStr">
        <is>
          <t>Net loss</t>
        </is>
      </c>
      <c r="B39" s="6" t="n">
        <v>-69463</v>
      </c>
      <c r="C39" s="4" t="inlineStr">
        <is>
          <t xml:space="preserve"> </t>
        </is>
      </c>
      <c r="D39" s="4" t="inlineStr">
        <is>
          <t xml:space="preserve"> </t>
        </is>
      </c>
      <c r="E39" s="4" t="inlineStr">
        <is>
          <t xml:space="preserve"> </t>
        </is>
      </c>
      <c r="F39" s="4" t="inlineStr">
        <is>
          <t xml:space="preserve"> </t>
        </is>
      </c>
    </row>
    <row r="40">
      <c r="A40" s="4" t="inlineStr">
        <is>
          <t>Other comprehensive income, net of tax</t>
        </is>
      </c>
      <c r="B40" s="5" t="n">
        <v>-1438</v>
      </c>
      <c r="C40" s="4" t="inlineStr">
        <is>
          <t xml:space="preserve"> </t>
        </is>
      </c>
      <c r="D40" s="4" t="inlineStr">
        <is>
          <t xml:space="preserve"> </t>
        </is>
      </c>
      <c r="E40" s="4" t="inlineStr">
        <is>
          <t xml:space="preserve"> </t>
        </is>
      </c>
      <c r="F40" s="4" t="inlineStr">
        <is>
          <t xml:space="preserve"> </t>
        </is>
      </c>
    </row>
    <row r="41">
      <c r="A41" s="4" t="inlineStr">
        <is>
          <t>Ending Balance at Jun. 30, 2024</t>
        </is>
      </c>
      <c r="B41" s="6" t="n">
        <v>546004</v>
      </c>
      <c r="C41" s="6" t="n">
        <v>3804</v>
      </c>
      <c r="D41" s="5" t="n">
        <v>764538</v>
      </c>
      <c r="E41" s="5" t="n">
        <v>-219607</v>
      </c>
      <c r="F41" s="5" t="n">
        <v>-2731</v>
      </c>
    </row>
    <row r="42">
      <c r="A42" s="4" t="inlineStr">
        <is>
          <t>Balance, Shares at Jun. 30, 2024</t>
        </is>
      </c>
      <c r="B42" s="5" t="n">
        <v>38039000</v>
      </c>
      <c r="C42" s="5" t="n">
        <v>38039000</v>
      </c>
      <c r="D42" s="4" t="inlineStr">
        <is>
          <t xml:space="preserve"> </t>
        </is>
      </c>
      <c r="E42" s="4" t="inlineStr">
        <is>
          <t xml:space="preserve"> </t>
        </is>
      </c>
      <c r="F42" s="4" t="inlineStr">
        <is>
          <t xml:space="preserve"> </t>
        </is>
      </c>
    </row>
    <row r="43">
      <c r="A43" s="4" t="inlineStr">
        <is>
          <t>Beginning Balance at Mar. 31, 2024</t>
        </is>
      </c>
      <c r="B43" s="6" t="n">
        <v>570315</v>
      </c>
      <c r="C43" s="6" t="n">
        <v>3741</v>
      </c>
      <c r="D43" s="5" t="n">
        <v>753398</v>
      </c>
      <c r="E43" s="5" t="n">
        <v>-186164</v>
      </c>
      <c r="F43" s="5" t="n">
        <v>-660</v>
      </c>
    </row>
    <row r="44">
      <c r="A44" s="4" t="inlineStr">
        <is>
          <t>Balance, Shares at Mar. 31, 2024</t>
        </is>
      </c>
      <c r="B44" s="4" t="inlineStr">
        <is>
          <t xml:space="preserve"> </t>
        </is>
      </c>
      <c r="C44" s="5" t="n">
        <v>37410000</v>
      </c>
      <c r="D44" s="4" t="inlineStr">
        <is>
          <t xml:space="preserve"> </t>
        </is>
      </c>
      <c r="E44" s="4" t="inlineStr">
        <is>
          <t xml:space="preserve"> </t>
        </is>
      </c>
      <c r="F44" s="4" t="inlineStr">
        <is>
          <t xml:space="preserve"> </t>
        </is>
      </c>
    </row>
    <row r="45">
      <c r="A45" s="4" t="inlineStr">
        <is>
          <t>Net loss</t>
        </is>
      </c>
      <c r="B45" s="5" t="n">
        <v>-33443</v>
      </c>
      <c r="C45" s="4" t="inlineStr">
        <is>
          <t xml:space="preserve"> </t>
        </is>
      </c>
      <c r="D45" s="4" t="inlineStr">
        <is>
          <t xml:space="preserve"> </t>
        </is>
      </c>
      <c r="E45" s="5" t="n">
        <v>-33443</v>
      </c>
      <c r="F45" s="4" t="inlineStr">
        <is>
          <t xml:space="preserve"> </t>
        </is>
      </c>
    </row>
    <row r="46">
      <c r="A46" s="4" t="inlineStr">
        <is>
          <t>Other comprehensive income, net of tax</t>
        </is>
      </c>
      <c r="B46" s="5" t="n">
        <v>-2071</v>
      </c>
      <c r="C46" s="4" t="inlineStr">
        <is>
          <t xml:space="preserve"> </t>
        </is>
      </c>
      <c r="D46" s="4" t="inlineStr">
        <is>
          <t xml:space="preserve"> </t>
        </is>
      </c>
      <c r="E46" s="4" t="inlineStr">
        <is>
          <t xml:space="preserve"> </t>
        </is>
      </c>
      <c r="F46" s="5" t="n">
        <v>-2071</v>
      </c>
    </row>
    <row r="47">
      <c r="A47" s="4" t="inlineStr">
        <is>
          <t>Share-based compensation expense</t>
        </is>
      </c>
      <c r="B47" s="5" t="n">
        <v>9959</v>
      </c>
      <c r="C47" s="4" t="inlineStr">
        <is>
          <t xml:space="preserve"> </t>
        </is>
      </c>
      <c r="D47" s="5" t="n">
        <v>9959</v>
      </c>
      <c r="E47" s="4" t="inlineStr">
        <is>
          <t xml:space="preserve"> </t>
        </is>
      </c>
      <c r="F47" s="4" t="inlineStr">
        <is>
          <t xml:space="preserve"> </t>
        </is>
      </c>
    </row>
    <row r="48">
      <c r="A48" s="4" t="inlineStr">
        <is>
          <t>Common shares issued, net</t>
        </is>
      </c>
      <c r="B48" s="5" t="n">
        <v>1244</v>
      </c>
      <c r="C48" s="6" t="n">
        <v>63</v>
      </c>
      <c r="D48" s="5" t="n">
        <v>1181</v>
      </c>
      <c r="E48" s="4" t="inlineStr">
        <is>
          <t xml:space="preserve"> </t>
        </is>
      </c>
      <c r="F48" s="4" t="inlineStr">
        <is>
          <t xml:space="preserve"> </t>
        </is>
      </c>
    </row>
    <row r="49">
      <c r="A49" s="4" t="inlineStr">
        <is>
          <t>Common shares issued, net, Shares</t>
        </is>
      </c>
      <c r="B49" s="4" t="inlineStr">
        <is>
          <t xml:space="preserve"> </t>
        </is>
      </c>
      <c r="C49" s="5" t="n">
        <v>629</v>
      </c>
      <c r="D49" s="4" t="inlineStr">
        <is>
          <t xml:space="preserve"> </t>
        </is>
      </c>
      <c r="E49" s="4" t="inlineStr">
        <is>
          <t xml:space="preserve"> </t>
        </is>
      </c>
      <c r="F49" s="4" t="inlineStr">
        <is>
          <t xml:space="preserve"> </t>
        </is>
      </c>
    </row>
    <row r="50">
      <c r="A50" s="4" t="inlineStr">
        <is>
          <t>Ending Balance at Jun. 30, 2024</t>
        </is>
      </c>
      <c r="B50" s="6" t="n">
        <v>546004</v>
      </c>
      <c r="C50" s="6" t="n">
        <v>3804</v>
      </c>
      <c r="D50" s="6" t="n">
        <v>764538</v>
      </c>
      <c r="E50" s="6" t="n">
        <v>-219607</v>
      </c>
      <c r="F50" s="6" t="n">
        <v>-2731</v>
      </c>
    </row>
    <row r="51">
      <c r="A51" s="4" t="inlineStr">
        <is>
          <t>Balance, Shares at Jun. 30, 2024</t>
        </is>
      </c>
      <c r="B51" s="5" t="n">
        <v>38039000</v>
      </c>
      <c r="C51" s="5" t="n">
        <v>38039000</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Net Sales by Product Category by Repor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nd Accounts Receivab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8620</v>
      </c>
      <c r="C4" s="6" t="n">
        <v>187016</v>
      </c>
      <c r="D4" s="6" t="n">
        <v>387228</v>
      </c>
      <c r="E4" s="6" t="n">
        <v>362220</v>
      </c>
    </row>
    <row r="5">
      <c r="A5" s="4" t="inlineStr">
        <is>
          <t>Change</t>
        </is>
      </c>
      <c r="B5" s="12" t="n">
        <v>0.062</v>
      </c>
      <c r="C5" s="4" t="inlineStr">
        <is>
          <t xml:space="preserve"> </t>
        </is>
      </c>
      <c r="D5" s="12" t="n">
        <v>0.06900000000000001</v>
      </c>
      <c r="E5" s="4" t="inlineStr">
        <is>
          <t xml:space="preserve"> </t>
        </is>
      </c>
    </row>
    <row r="6">
      <c r="A6" s="4" t="inlineStr">
        <is>
          <t>Bone Growth Therapies [Member]</t>
        </is>
      </c>
      <c r="B6" s="4" t="inlineStr">
        <is>
          <t xml:space="preserve"> </t>
        </is>
      </c>
      <c r="C6" s="4" t="inlineStr">
        <is>
          <t xml:space="preserve"> </t>
        </is>
      </c>
      <c r="D6" s="4" t="inlineStr">
        <is>
          <t xml:space="preserve"> </t>
        </is>
      </c>
      <c r="E6" s="4" t="inlineStr">
        <is>
          <t xml:space="preserve"> </t>
        </is>
      </c>
    </row>
    <row r="7">
      <c r="A7" s="3" t="inlineStr">
        <is>
          <t>Revenue Recognition And Accounts Receivable [Line Items]</t>
        </is>
      </c>
      <c r="B7" s="4" t="inlineStr">
        <is>
          <t xml:space="preserve"> </t>
        </is>
      </c>
      <c r="C7" s="4" t="inlineStr">
        <is>
          <t xml:space="preserve"> </t>
        </is>
      </c>
      <c r="D7" s="4" t="inlineStr">
        <is>
          <t xml:space="preserve"> </t>
        </is>
      </c>
      <c r="E7" s="4" t="inlineStr">
        <is>
          <t xml:space="preserve"> </t>
        </is>
      </c>
    </row>
    <row r="8">
      <c r="A8" s="4" t="inlineStr">
        <is>
          <t>Net sales</t>
        </is>
      </c>
      <c r="B8" s="6" t="n">
        <v>59135</v>
      </c>
      <c r="C8" s="5" t="n">
        <v>52662</v>
      </c>
      <c r="D8" s="6" t="n">
        <v>111612</v>
      </c>
      <c r="E8" s="5" t="n">
        <v>100376</v>
      </c>
    </row>
    <row r="9">
      <c r="A9" s="4" t="inlineStr">
        <is>
          <t>Change</t>
        </is>
      </c>
      <c r="B9" s="12" t="n">
        <v>0.123</v>
      </c>
      <c r="C9" s="4" t="inlineStr">
        <is>
          <t xml:space="preserve"> </t>
        </is>
      </c>
      <c r="D9" s="12" t="n">
        <v>0.112</v>
      </c>
      <c r="E9" s="4" t="inlineStr">
        <is>
          <t xml:space="preserve"> </t>
        </is>
      </c>
    </row>
    <row r="10">
      <c r="A10" s="4" t="inlineStr">
        <is>
          <t>Spinal Implants, Biologics, and Enabling Technologies [Member]</t>
        </is>
      </c>
      <c r="B10" s="4" t="inlineStr">
        <is>
          <t xml:space="preserve"> </t>
        </is>
      </c>
      <c r="C10" s="4" t="inlineStr">
        <is>
          <t xml:space="preserve"> </t>
        </is>
      </c>
      <c r="D10" s="4" t="inlineStr">
        <is>
          <t xml:space="preserve"> </t>
        </is>
      </c>
      <c r="E10" s="4" t="inlineStr">
        <is>
          <t xml:space="preserve"> </t>
        </is>
      </c>
    </row>
    <row r="11">
      <c r="A11" s="3" t="inlineStr">
        <is>
          <t>Revenue Recognition And Accounts Receivabl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108899</v>
      </c>
      <c r="C12" s="5" t="n">
        <v>105314</v>
      </c>
      <c r="D12" s="6" t="n">
        <v>217715</v>
      </c>
      <c r="E12" s="5" t="n">
        <v>206806</v>
      </c>
    </row>
    <row r="13">
      <c r="A13" s="4" t="inlineStr">
        <is>
          <t>Change</t>
        </is>
      </c>
      <c r="B13" s="12" t="n">
        <v>0.034</v>
      </c>
      <c r="C13" s="4" t="inlineStr">
        <is>
          <t xml:space="preserve"> </t>
        </is>
      </c>
      <c r="D13" s="12" t="n">
        <v>0.053</v>
      </c>
      <c r="E13" s="4" t="inlineStr">
        <is>
          <t xml:space="preserve"> </t>
        </is>
      </c>
    </row>
    <row r="14">
      <c r="A14" s="4" t="inlineStr">
        <is>
          <t>Global Spine [Member]</t>
        </is>
      </c>
      <c r="B14" s="4" t="inlineStr">
        <is>
          <t xml:space="preserve"> </t>
        </is>
      </c>
      <c r="C14" s="4" t="inlineStr">
        <is>
          <t xml:space="preserve"> </t>
        </is>
      </c>
      <c r="D14" s="4" t="inlineStr">
        <is>
          <t xml:space="preserve"> </t>
        </is>
      </c>
      <c r="E14" s="4" t="inlineStr">
        <is>
          <t xml:space="preserve"> </t>
        </is>
      </c>
    </row>
    <row r="15">
      <c r="A15" s="3" t="inlineStr">
        <is>
          <t>Revenue Recognition And Accounts Receivabl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68034</v>
      </c>
      <c r="C16" s="5" t="n">
        <v>157976</v>
      </c>
      <c r="D16" s="6" t="n">
        <v>329327</v>
      </c>
      <c r="E16" s="5" t="n">
        <v>307182</v>
      </c>
    </row>
    <row r="17">
      <c r="A17" s="4" t="inlineStr">
        <is>
          <t>Change</t>
        </is>
      </c>
      <c r="B17" s="12" t="n">
        <v>0.064</v>
      </c>
      <c r="C17" s="4" t="inlineStr">
        <is>
          <t xml:space="preserve"> </t>
        </is>
      </c>
      <c r="D17" s="12" t="n">
        <v>0.07199999999999999</v>
      </c>
      <c r="E17" s="4" t="inlineStr">
        <is>
          <t xml:space="preserve"> </t>
        </is>
      </c>
    </row>
    <row r="18">
      <c r="A18" s="4" t="inlineStr">
        <is>
          <t>Global Orthopedics [Member]</t>
        </is>
      </c>
      <c r="B18" s="4" t="inlineStr">
        <is>
          <t xml:space="preserve"> </t>
        </is>
      </c>
      <c r="C18" s="4" t="inlineStr">
        <is>
          <t xml:space="preserve"> </t>
        </is>
      </c>
      <c r="D18" s="4" t="inlineStr">
        <is>
          <t xml:space="preserve"> </t>
        </is>
      </c>
      <c r="E18" s="4" t="inlineStr">
        <is>
          <t xml:space="preserve"> </t>
        </is>
      </c>
    </row>
    <row r="19">
      <c r="A19" s="3" t="inlineStr">
        <is>
          <t>Revenue Recognition And Accounts Receivabl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6" t="n">
        <v>30586</v>
      </c>
      <c r="C20" s="6" t="n">
        <v>29040</v>
      </c>
      <c r="D20" s="6" t="n">
        <v>57901</v>
      </c>
      <c r="E20" s="6" t="n">
        <v>55038</v>
      </c>
    </row>
    <row r="21">
      <c r="A21" s="4" t="inlineStr">
        <is>
          <t>Change</t>
        </is>
      </c>
      <c r="B21" s="12" t="n">
        <v>0.053</v>
      </c>
      <c r="C21" s="4" t="inlineStr">
        <is>
          <t xml:space="preserve"> </t>
        </is>
      </c>
      <c r="D21" s="12" t="n">
        <v>0.052</v>
      </c>
      <c r="E2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Components of Net Sal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185417</v>
      </c>
      <c r="C4" s="6" t="n">
        <v>174078</v>
      </c>
      <c r="D4" s="6" t="n">
        <v>361248</v>
      </c>
      <c r="E4" s="6" t="n">
        <v>336326</v>
      </c>
    </row>
    <row r="5">
      <c r="A5" s="4" t="inlineStr">
        <is>
          <t>Marketing service fees</t>
        </is>
      </c>
      <c r="B5" s="5" t="n">
        <v>13203</v>
      </c>
      <c r="C5" s="5" t="n">
        <v>12938</v>
      </c>
      <c r="D5" s="5" t="n">
        <v>25980</v>
      </c>
      <c r="E5" s="5" t="n">
        <v>25894</v>
      </c>
    </row>
    <row r="6">
      <c r="A6" s="4" t="inlineStr">
        <is>
          <t>Net sales</t>
        </is>
      </c>
      <c r="B6" s="6" t="n">
        <v>198620</v>
      </c>
      <c r="C6" s="6" t="n">
        <v>187016</v>
      </c>
      <c r="D6" s="6" t="n">
        <v>387228</v>
      </c>
      <c r="E6" s="6" t="n">
        <v>3622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Accounts Receivable - Schedule of Allowance for Expected Credit Loss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expected credit losses beginning balance</t>
        </is>
      </c>
      <c r="B4" s="6" t="n">
        <v>8398</v>
      </c>
      <c r="C4" s="6" t="n">
        <v>6691</v>
      </c>
      <c r="D4" s="6" t="n">
        <v>7130</v>
      </c>
      <c r="E4" s="6" t="n">
        <v>6419</v>
      </c>
    </row>
    <row r="5">
      <c r="A5" s="4" t="inlineStr">
        <is>
          <t>Addition resulting from the Merger with SeaSpine</t>
        </is>
      </c>
      <c r="B5" s="4" t="inlineStr">
        <is>
          <t xml:space="preserve"> </t>
        </is>
      </c>
      <c r="C5" s="4" t="inlineStr">
        <is>
          <t xml:space="preserve"> </t>
        </is>
      </c>
      <c r="D5" s="4" t="inlineStr">
        <is>
          <t xml:space="preserve"> </t>
        </is>
      </c>
      <c r="E5" s="5" t="n">
        <v>137</v>
      </c>
    </row>
    <row r="6">
      <c r="A6" s="4" t="inlineStr">
        <is>
          <t>Current period provision for expected credit losses</t>
        </is>
      </c>
      <c r="B6" s="5" t="n">
        <v>197</v>
      </c>
      <c r="C6" s="5" t="n">
        <v>282</v>
      </c>
      <c r="D6" s="5" t="n">
        <v>1573</v>
      </c>
      <c r="E6" s="5" t="n">
        <v>490</v>
      </c>
    </row>
    <row r="7">
      <c r="A7" s="4" t="inlineStr">
        <is>
          <t>Write-offs charged against the allowance and other</t>
        </is>
      </c>
      <c r="B7" s="5" t="n">
        <v>-184</v>
      </c>
      <c r="C7" s="5" t="n">
        <v>6</v>
      </c>
      <c r="D7" s="5" t="n">
        <v>-203</v>
      </c>
      <c r="E7" s="5" t="n">
        <v>-120</v>
      </c>
    </row>
    <row r="8">
      <c r="A8" s="4" t="inlineStr">
        <is>
          <t>Effect of changes in foreign exchange rates</t>
        </is>
      </c>
      <c r="B8" s="5" t="n">
        <v>-43</v>
      </c>
      <c r="C8" s="5" t="n">
        <v>36</v>
      </c>
      <c r="D8" s="5" t="n">
        <v>-132</v>
      </c>
      <c r="E8" s="5" t="n">
        <v>89</v>
      </c>
    </row>
    <row r="9">
      <c r="A9" s="4" t="inlineStr">
        <is>
          <t>Allowance for expected credit losses ending balance</t>
        </is>
      </c>
      <c r="B9" s="6" t="n">
        <v>8368</v>
      </c>
      <c r="C9" s="6" t="n">
        <v>7015</v>
      </c>
      <c r="D9" s="6" t="n">
        <v>8368</v>
      </c>
      <c r="E9" s="6" t="n">
        <v>70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usiness Segment Information - Additional Information (Detail)</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EBIDTA by Repor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27867</v>
      </c>
      <c r="C4" s="6" t="n">
        <v>21123</v>
      </c>
      <c r="D4" s="6" t="n">
        <v>46265</v>
      </c>
      <c r="E4" s="6" t="n">
        <v>36148</v>
      </c>
    </row>
    <row r="5">
      <c r="A5" s="4" t="inlineStr">
        <is>
          <t>Corporate operating expenses</t>
        </is>
      </c>
      <c r="B5" s="5" t="n">
        <v>11234</v>
      </c>
      <c r="C5" s="5" t="n">
        <v>11204</v>
      </c>
      <c r="D5" s="5" t="n">
        <v>21967</v>
      </c>
      <c r="E5" s="5" t="n">
        <v>23025</v>
      </c>
    </row>
    <row r="6">
      <c r="A6" s="4" t="inlineStr">
        <is>
          <t>Interest expense, net</t>
        </is>
      </c>
      <c r="B6" s="5" t="n">
        <v>4943</v>
      </c>
      <c r="C6" s="5" t="n">
        <v>1266</v>
      </c>
      <c r="D6" s="5" t="n">
        <v>9501</v>
      </c>
      <c r="E6" s="5" t="n">
        <v>2555</v>
      </c>
    </row>
    <row r="7">
      <c r="A7" s="4" t="inlineStr">
        <is>
          <t>Depreciation and amortization</t>
        </is>
      </c>
      <c r="B7" s="5" t="n">
        <v>14032</v>
      </c>
      <c r="C7" s="5" t="n">
        <v>13327</v>
      </c>
      <c r="D7" s="5" t="n">
        <v>28894</v>
      </c>
      <c r="E7" s="5" t="n">
        <v>25997</v>
      </c>
    </row>
    <row r="8">
      <c r="A8" s="4" t="inlineStr">
        <is>
          <t>Share-based compensation expense</t>
        </is>
      </c>
      <c r="B8" s="5" t="n">
        <v>9959</v>
      </c>
      <c r="C8" s="5" t="n">
        <v>13246</v>
      </c>
      <c r="D8" s="5" t="n">
        <v>18759</v>
      </c>
      <c r="E8" s="5" t="n">
        <v>26266</v>
      </c>
    </row>
    <row r="9">
      <c r="A9" s="4" t="inlineStr">
        <is>
          <t>Foreign exchange impact</t>
        </is>
      </c>
      <c r="B9" s="5" t="n">
        <v>851</v>
      </c>
      <c r="C9" s="5" t="n">
        <v>-269</v>
      </c>
      <c r="D9" s="5" t="n">
        <v>2439</v>
      </c>
      <c r="E9" s="5" t="n">
        <v>-852</v>
      </c>
    </row>
    <row r="10">
      <c r="A10" s="4" t="inlineStr">
        <is>
          <t>SeaSpine merger-related costs</t>
        </is>
      </c>
      <c r="B10" s="5" t="n">
        <v>5897</v>
      </c>
      <c r="C10" s="5" t="n">
        <v>8206</v>
      </c>
      <c r="D10" s="5" t="n">
        <v>10376</v>
      </c>
      <c r="E10" s="5" t="n">
        <v>28946</v>
      </c>
    </row>
    <row r="11">
      <c r="A11" s="4" t="inlineStr">
        <is>
          <t>Strategic investments</t>
        </is>
      </c>
      <c r="B11" s="5" t="n">
        <v>311</v>
      </c>
      <c r="C11" s="5" t="n">
        <v>309</v>
      </c>
      <c r="D11" s="5" t="n">
        <v>431</v>
      </c>
      <c r="E11" s="5" t="n">
        <v>970</v>
      </c>
    </row>
    <row r="12">
      <c r="A12" s="4" t="inlineStr">
        <is>
          <t>Acquisition-related fair value adjustments</t>
        </is>
      </c>
      <c r="B12" s="5" t="n">
        <v>6117</v>
      </c>
      <c r="C12" s="5" t="n">
        <v>8149</v>
      </c>
      <c r="D12" s="5" t="n">
        <v>10334</v>
      </c>
      <c r="E12" s="5" t="n">
        <v>19785</v>
      </c>
    </row>
    <row r="13">
      <c r="A13" s="4" t="inlineStr">
        <is>
          <t>Interest and loss on investments</t>
        </is>
      </c>
      <c r="B13" s="5" t="n">
        <v>1813</v>
      </c>
      <c r="C13" s="4" t="inlineStr">
        <is>
          <t xml:space="preserve"> </t>
        </is>
      </c>
      <c r="D13" s="5" t="n">
        <v>1553</v>
      </c>
      <c r="E13" s="4" t="inlineStr">
        <is>
          <t xml:space="preserve"> </t>
        </is>
      </c>
    </row>
    <row r="14">
      <c r="A14" s="4" t="inlineStr">
        <is>
          <t>Litigation and investigation costs</t>
        </is>
      </c>
      <c r="B14" s="5" t="n">
        <v>-277</v>
      </c>
      <c r="C14" s="5" t="n">
        <v>1291</v>
      </c>
      <c r="D14" s="5" t="n">
        <v>1983</v>
      </c>
      <c r="E14" s="5" t="n">
        <v>1760</v>
      </c>
    </row>
    <row r="15">
      <c r="A15" s="4" t="inlineStr">
        <is>
          <t>Succession charges</t>
        </is>
      </c>
      <c r="B15" s="5" t="n">
        <v>5346</v>
      </c>
      <c r="C15" s="5" t="n">
        <v>262</v>
      </c>
      <c r="D15" s="5" t="n">
        <v>7556</v>
      </c>
      <c r="E15" s="5" t="n">
        <v>262</v>
      </c>
    </row>
    <row r="16">
      <c r="A16" s="4" t="inlineStr">
        <is>
          <t>Medical device regulation</t>
        </is>
      </c>
      <c r="B16" s="4" t="inlineStr">
        <is>
          <t xml:space="preserve"> </t>
        </is>
      </c>
      <c r="C16" s="5" t="n">
        <v>2050</v>
      </c>
      <c r="D16" s="4" t="inlineStr">
        <is>
          <t xml:space="preserve"> </t>
        </is>
      </c>
      <c r="E16" s="5" t="n">
        <v>5679</v>
      </c>
    </row>
    <row r="17">
      <c r="A17" s="4" t="inlineStr">
        <is>
          <t>Loss before income taxes</t>
        </is>
      </c>
      <c r="B17" s="5" t="n">
        <v>-32359</v>
      </c>
      <c r="C17" s="5" t="n">
        <v>-37918</v>
      </c>
      <c r="D17" s="5" t="n">
        <v>-67528</v>
      </c>
      <c r="E17" s="5" t="n">
        <v>-98245</v>
      </c>
    </row>
    <row r="18">
      <c r="A18" s="4" t="inlineStr">
        <is>
          <t>Operating Segments [Member] | Global Spine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Adjusted EBITDA</t>
        </is>
      </c>
      <c r="B20" s="5" t="n">
        <v>27688</v>
      </c>
      <c r="C20" s="5" t="n">
        <v>21258</v>
      </c>
      <c r="D20" s="5" t="n">
        <v>47578</v>
      </c>
      <c r="E20" s="5" t="n">
        <v>36239</v>
      </c>
    </row>
    <row r="21">
      <c r="A21" s="4" t="inlineStr">
        <is>
          <t>Operating Segments [Member] | Global Orthopedics [Memb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EBITDA</t>
        </is>
      </c>
      <c r="B23" s="6" t="n">
        <v>179</v>
      </c>
      <c r="C23" s="6" t="n">
        <v>-135</v>
      </c>
      <c r="D23" s="6" t="n">
        <v>-1313</v>
      </c>
      <c r="E23" s="6" t="n">
        <v>-9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Depreciation and Amortization by Repor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4032</v>
      </c>
      <c r="C4" s="6" t="n">
        <v>13327</v>
      </c>
      <c r="D4" s="6" t="n">
        <v>28894</v>
      </c>
      <c r="E4" s="6" t="n">
        <v>25997</v>
      </c>
    </row>
    <row r="5">
      <c r="A5" s="4" t="inlineStr">
        <is>
          <t>Operating Segments [Member] | Global Spin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1044</v>
      </c>
      <c r="C7" s="5" t="n">
        <v>10368</v>
      </c>
      <c r="D7" s="5" t="n">
        <v>22973</v>
      </c>
      <c r="E7" s="5" t="n">
        <v>19967</v>
      </c>
    </row>
    <row r="8">
      <c r="A8" s="4" t="inlineStr">
        <is>
          <t>Operating Segments [Member] | Global Orthopedic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2191</v>
      </c>
      <c r="C10" s="5" t="n">
        <v>1719</v>
      </c>
      <c r="D10" s="5" t="n">
        <v>4398</v>
      </c>
      <c r="E10" s="5" t="n">
        <v>3348</v>
      </c>
    </row>
    <row r="11">
      <c r="A11" s="4" t="inlineStr">
        <is>
          <t>Corporate, Non-Seg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6" t="n">
        <v>797</v>
      </c>
      <c r="C13" s="6" t="n">
        <v>1240</v>
      </c>
      <c r="D13" s="6" t="n">
        <v>1523</v>
      </c>
      <c r="E13" s="6" t="n">
        <v>26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Geographic Destination for Each Reporting Seg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8620</v>
      </c>
      <c r="C4" s="6" t="n">
        <v>187016</v>
      </c>
      <c r="D4" s="6" t="n">
        <v>387228</v>
      </c>
      <c r="E4" s="6" t="n">
        <v>362220</v>
      </c>
    </row>
    <row r="5">
      <c r="A5" s="4" t="inlineStr">
        <is>
          <t>Global Spine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8034</v>
      </c>
      <c r="C7" s="5" t="n">
        <v>157976</v>
      </c>
      <c r="D7" s="5" t="n">
        <v>329327</v>
      </c>
      <c r="E7" s="5" t="n">
        <v>307182</v>
      </c>
    </row>
    <row r="8">
      <c r="A8" s="4" t="inlineStr">
        <is>
          <t>Global Orthopedics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30586</v>
      </c>
      <c r="C10" s="5" t="n">
        <v>29040</v>
      </c>
      <c r="D10" s="5" t="n">
        <v>57901</v>
      </c>
      <c r="E10" s="5" t="n">
        <v>55038</v>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66933</v>
      </c>
      <c r="C13" s="5" t="n">
        <v>154583</v>
      </c>
      <c r="D13" s="5" t="n">
        <v>326952</v>
      </c>
      <c r="E13" s="5" t="n">
        <v>300676</v>
      </c>
    </row>
    <row r="14">
      <c r="A14" s="4" t="inlineStr">
        <is>
          <t>U.S. [Member] | Global Spine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59191</v>
      </c>
      <c r="C16" s="5" t="n">
        <v>147360</v>
      </c>
      <c r="D16" s="5" t="n">
        <v>311056</v>
      </c>
      <c r="E16" s="5" t="n">
        <v>286817</v>
      </c>
    </row>
    <row r="17">
      <c r="A17" s="4" t="inlineStr">
        <is>
          <t>U.S. [Member] | Global Orthopedics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7742</v>
      </c>
      <c r="C19" s="5" t="n">
        <v>7223</v>
      </c>
      <c r="D19" s="5" t="n">
        <v>15896</v>
      </c>
      <c r="E19" s="5" t="n">
        <v>13859</v>
      </c>
    </row>
    <row r="20">
      <c r="A20" s="4" t="inlineStr">
        <is>
          <t>International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1687</v>
      </c>
      <c r="C22" s="5" t="n">
        <v>32433</v>
      </c>
      <c r="D22" s="5" t="n">
        <v>60276</v>
      </c>
      <c r="E22" s="5" t="n">
        <v>61544</v>
      </c>
    </row>
    <row r="23">
      <c r="A23" s="4" t="inlineStr">
        <is>
          <t>International [Member] | Global Spine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8843</v>
      </c>
      <c r="C25" s="5" t="n">
        <v>10616</v>
      </c>
      <c r="D25" s="5" t="n">
        <v>18271</v>
      </c>
      <c r="E25" s="5" t="n">
        <v>20365</v>
      </c>
    </row>
    <row r="26">
      <c r="A26" s="4" t="inlineStr">
        <is>
          <t>International [Member] | Global Orthopedics [Memb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22844</v>
      </c>
      <c r="C28" s="6" t="n">
        <v>21817</v>
      </c>
      <c r="D28" s="6" t="n">
        <v>42005</v>
      </c>
      <c r="E28" s="6" t="n">
        <v>411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Net Sales by Geographic Destin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98620</v>
      </c>
      <c r="C4" s="6" t="n">
        <v>187016</v>
      </c>
      <c r="D4" s="6" t="n">
        <v>387228</v>
      </c>
      <c r="E4" s="6" t="n">
        <v>362220</v>
      </c>
    </row>
    <row r="5">
      <c r="A5" s="4" t="inlineStr">
        <is>
          <t>U.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6933</v>
      </c>
      <c r="C7" s="5" t="n">
        <v>154583</v>
      </c>
      <c r="D7" s="5" t="n">
        <v>326952</v>
      </c>
      <c r="E7" s="5" t="n">
        <v>300676</v>
      </c>
    </row>
    <row r="8">
      <c r="A8" s="4" t="inlineStr">
        <is>
          <t>Italy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257</v>
      </c>
      <c r="C10" s="5" t="n">
        <v>5262</v>
      </c>
      <c r="D10" s="5" t="n">
        <v>10259</v>
      </c>
      <c r="E10" s="5" t="n">
        <v>10117</v>
      </c>
    </row>
    <row r="11">
      <c r="A11" s="4" t="inlineStr">
        <is>
          <t>France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510</v>
      </c>
      <c r="C13" s="5" t="n">
        <v>2811</v>
      </c>
      <c r="D13" s="5" t="n">
        <v>6026</v>
      </c>
      <c r="E13" s="5" t="n">
        <v>5271</v>
      </c>
    </row>
    <row r="14">
      <c r="A14" s="4" t="inlineStr">
        <is>
          <t>United Kingdom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623</v>
      </c>
      <c r="C16" s="5" t="n">
        <v>2540</v>
      </c>
      <c r="D16" s="5" t="n">
        <v>5254</v>
      </c>
      <c r="E16" s="5" t="n">
        <v>5320</v>
      </c>
    </row>
    <row r="17">
      <c r="A17" s="4" t="inlineStr">
        <is>
          <t>Germany [Memb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393</v>
      </c>
      <c r="C19" s="5" t="n">
        <v>2721</v>
      </c>
      <c r="D19" s="5" t="n">
        <v>4498</v>
      </c>
      <c r="E19" s="5" t="n">
        <v>5359</v>
      </c>
    </row>
    <row r="20">
      <c r="A20" s="4" t="inlineStr">
        <is>
          <t>Brazil [Memb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708</v>
      </c>
      <c r="C22" s="5" t="n">
        <v>1882</v>
      </c>
      <c r="D22" s="5" t="n">
        <v>3236</v>
      </c>
      <c r="E22" s="5" t="n">
        <v>2765</v>
      </c>
    </row>
    <row r="23">
      <c r="A23" s="4" t="inlineStr">
        <is>
          <t>Others [Member]</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16196</v>
      </c>
      <c r="C25" s="6" t="n">
        <v>17217</v>
      </c>
      <c r="D25" s="6" t="n">
        <v>31003</v>
      </c>
      <c r="E25" s="6" t="n">
        <v>3271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Property, Plant and Equipment of Reporting Segments by Geographic Area (Detail)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154111</v>
      </c>
      <c r="C3" s="6" t="n">
        <v>159060</v>
      </c>
    </row>
    <row r="4">
      <c r="A4" s="4" t="inlineStr">
        <is>
          <t>U.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5" t="n">
        <v>138757</v>
      </c>
      <c r="C6" s="5" t="n">
        <v>142727</v>
      </c>
    </row>
    <row r="7">
      <c r="A7" s="4" t="inlineStr">
        <is>
          <t>Italy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5" t="n">
        <v>9571</v>
      </c>
      <c r="C9" s="5" t="n">
        <v>10187</v>
      </c>
    </row>
    <row r="10">
      <c r="A10" s="4" t="inlineStr">
        <is>
          <t>German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5" t="n">
        <v>2388</v>
      </c>
      <c r="C12" s="5" t="n">
        <v>3030</v>
      </c>
    </row>
    <row r="13">
      <c r="A13" s="4" t="inlineStr">
        <is>
          <t>Others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6" t="n">
        <v>3395</v>
      </c>
      <c r="C15" s="6" t="n">
        <v>31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Related Amortization and Remeasurement - Components of Acquisition-Related Amortization and Remeasurement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quisition Related Amortization And Remeasurement [Abstract]</t>
        </is>
      </c>
      <c r="B3" s="4" t="inlineStr">
        <is>
          <t xml:space="preserve"> </t>
        </is>
      </c>
      <c r="C3" s="4" t="inlineStr">
        <is>
          <t xml:space="preserve"> </t>
        </is>
      </c>
      <c r="D3" s="4" t="inlineStr">
        <is>
          <t xml:space="preserve"> </t>
        </is>
      </c>
      <c r="E3" s="4" t="inlineStr">
        <is>
          <t xml:space="preserve"> </t>
        </is>
      </c>
    </row>
    <row r="4">
      <c r="A4" s="4" t="inlineStr">
        <is>
          <t>Amortization of acquired intangibles</t>
        </is>
      </c>
      <c r="B4" s="6" t="n">
        <v>4318</v>
      </c>
      <c r="C4" s="6" t="n">
        <v>4633</v>
      </c>
      <c r="D4" s="6" t="n">
        <v>8544</v>
      </c>
      <c r="E4" s="6" t="n">
        <v>8767</v>
      </c>
    </row>
    <row r="5">
      <c r="A5" s="4" t="inlineStr">
        <is>
          <t>Changes in fair value of contingent consideration</t>
        </is>
      </c>
      <c r="B5" s="5" t="n">
        <v>3070</v>
      </c>
      <c r="C5" s="5" t="n">
        <v>-1300</v>
      </c>
      <c r="D5" s="5" t="n">
        <v>4240</v>
      </c>
      <c r="E5" s="5" t="n">
        <v>-1300</v>
      </c>
    </row>
    <row r="6">
      <c r="A6" s="4" t="inlineStr">
        <is>
          <t>Total</t>
        </is>
      </c>
      <c r="B6" s="6" t="n">
        <v>7388</v>
      </c>
      <c r="C6" s="6" t="n">
        <v>3333</v>
      </c>
      <c r="D6" s="6" t="n">
        <v>12784</v>
      </c>
      <c r="E6" s="6" t="n">
        <v>74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69463</v>
      </c>
      <c r="C4" s="6" t="n">
        <v>-10036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8894</v>
      </c>
      <c r="C6" s="5" t="n">
        <v>25997</v>
      </c>
    </row>
    <row r="7">
      <c r="A7" s="4" t="inlineStr">
        <is>
          <t>Inventory reserve expenses</t>
        </is>
      </c>
      <c r="B7" s="5" t="n">
        <v>13759</v>
      </c>
      <c r="C7" s="5" t="n">
        <v>17057</v>
      </c>
    </row>
    <row r="8">
      <c r="A8" s="4" t="inlineStr">
        <is>
          <t>Amortization of inventory fair value step up</t>
        </is>
      </c>
      <c r="B8" s="5" t="n">
        <v>6094</v>
      </c>
      <c r="C8" s="5" t="n">
        <v>21085</v>
      </c>
    </row>
    <row r="9">
      <c r="A9" s="4" t="inlineStr">
        <is>
          <t>Amortization of operating lease assets, debt costs, and other assets</t>
        </is>
      </c>
      <c r="B9" s="5" t="n">
        <v>2986</v>
      </c>
      <c r="C9" s="5" t="n">
        <v>3319</v>
      </c>
    </row>
    <row r="10">
      <c r="A10" s="4" t="inlineStr">
        <is>
          <t>Provision for expected credit losses</t>
        </is>
      </c>
      <c r="B10" s="5" t="n">
        <v>1573</v>
      </c>
      <c r="C10" s="5" t="n">
        <v>490</v>
      </c>
    </row>
    <row r="11">
      <c r="A11" s="4" t="inlineStr">
        <is>
          <t>Deferred income taxes</t>
        </is>
      </c>
      <c r="B11" s="5" t="n">
        <v>1180</v>
      </c>
      <c r="C11" s="5" t="n">
        <v>815</v>
      </c>
    </row>
    <row r="12">
      <c r="A12" s="4" t="inlineStr">
        <is>
          <t>Share-based compensation expense</t>
        </is>
      </c>
      <c r="B12" s="5" t="n">
        <v>18759</v>
      </c>
      <c r="C12" s="5" t="n">
        <v>26266</v>
      </c>
    </row>
    <row r="13">
      <c r="A13" s="4" t="inlineStr">
        <is>
          <t>Change in valuation of investment securities</t>
        </is>
      </c>
      <c r="B13" s="5" t="n">
        <v>3992</v>
      </c>
      <c r="C13" s="5" t="n">
        <v>-492</v>
      </c>
    </row>
    <row r="14">
      <c r="A14" s="4" t="inlineStr">
        <is>
          <t>Change in fair value of contingent consideration</t>
        </is>
      </c>
      <c r="B14" s="5" t="n">
        <v>4240</v>
      </c>
      <c r="C14" s="5" t="n">
        <v>-1300</v>
      </c>
    </row>
    <row r="15">
      <c r="A15" s="4" t="inlineStr">
        <is>
          <t>Other</t>
        </is>
      </c>
      <c r="B15" s="5" t="n">
        <v>4863</v>
      </c>
      <c r="C15" s="5" t="n">
        <v>-372</v>
      </c>
    </row>
    <row r="16">
      <c r="A16" s="3" t="inlineStr">
        <is>
          <t>Changes in operating assets and liabilities, net of effects of acquisitions</t>
        </is>
      </c>
      <c r="B16" s="4" t="inlineStr">
        <is>
          <t xml:space="preserve"> </t>
        </is>
      </c>
      <c r="C16" s="4" t="inlineStr">
        <is>
          <t xml:space="preserve"> </t>
        </is>
      </c>
    </row>
    <row r="17">
      <c r="A17" s="4" t="inlineStr">
        <is>
          <t>Accounts receivable</t>
        </is>
      </c>
      <c r="B17" s="5" t="n">
        <v>710</v>
      </c>
      <c r="C17" s="5" t="n">
        <v>5615</v>
      </c>
    </row>
    <row r="18">
      <c r="A18" s="4" t="inlineStr">
        <is>
          <t>Inventories</t>
        </is>
      </c>
      <c r="B18" s="5" t="n">
        <v>-8571</v>
      </c>
      <c r="C18" s="5" t="n">
        <v>-33168</v>
      </c>
    </row>
    <row r="19">
      <c r="A19" s="4" t="inlineStr">
        <is>
          <t>Prepaid expenses and other current assets</t>
        </is>
      </c>
      <c r="B19" s="5" t="n">
        <v>2717</v>
      </c>
      <c r="C19" s="5" t="n">
        <v>275</v>
      </c>
    </row>
    <row r="20">
      <c r="A20" s="4" t="inlineStr">
        <is>
          <t>Accounts payable</t>
        </is>
      </c>
      <c r="B20" s="5" t="n">
        <v>-7501</v>
      </c>
      <c r="C20" s="5" t="n">
        <v>1800</v>
      </c>
    </row>
    <row r="21">
      <c r="A21" s="4" t="inlineStr">
        <is>
          <t>Other current liabilities</t>
        </is>
      </c>
      <c r="B21" s="5" t="n">
        <v>-9977</v>
      </c>
      <c r="C21" s="5" t="n">
        <v>-6425</v>
      </c>
    </row>
    <row r="22">
      <c r="A22" s="4" t="inlineStr">
        <is>
          <t>Other long-term assets and liabilities</t>
        </is>
      </c>
      <c r="B22" s="5" t="n">
        <v>-3866</v>
      </c>
      <c r="C22" s="5" t="n">
        <v>-134</v>
      </c>
    </row>
    <row r="23">
      <c r="A23" s="4" t="inlineStr">
        <is>
          <t>Net cash used in operating activities</t>
        </is>
      </c>
      <c r="B23" s="5" t="n">
        <v>-9611</v>
      </c>
      <c r="C23" s="5" t="n">
        <v>-39536</v>
      </c>
    </row>
    <row r="24">
      <c r="A24" s="3" t="inlineStr">
        <is>
          <t>Cash flows from investing activities</t>
        </is>
      </c>
      <c r="B24" s="4" t="inlineStr">
        <is>
          <t xml:space="preserve"> </t>
        </is>
      </c>
      <c r="C24" s="4" t="inlineStr">
        <is>
          <t xml:space="preserve"> </t>
        </is>
      </c>
    </row>
    <row r="25">
      <c r="A25" s="4" t="inlineStr">
        <is>
          <t>Capital expenditures for property, plant, and equipment</t>
        </is>
      </c>
      <c r="B25" s="5" t="n">
        <v>-19887</v>
      </c>
      <c r="C25" s="5" t="n">
        <v>-23823</v>
      </c>
    </row>
    <row r="26">
      <c r="A26" s="4" t="inlineStr">
        <is>
          <t>Capital expenditures for intangible assets</t>
        </is>
      </c>
      <c r="B26" s="5" t="n">
        <v>-646</v>
      </c>
      <c r="C26" s="5" t="n">
        <v>-831</v>
      </c>
    </row>
    <row r="27">
      <c r="A27" s="4" t="inlineStr">
        <is>
          <t>Cash acquired in the SeaSpine merger</t>
        </is>
      </c>
      <c r="B27" s="4" t="inlineStr">
        <is>
          <t xml:space="preserve"> </t>
        </is>
      </c>
      <c r="C27" s="5" t="n">
        <v>29419</v>
      </c>
    </row>
    <row r="28">
      <c r="A28" s="4" t="inlineStr">
        <is>
          <t>Other investing activities</t>
        </is>
      </c>
      <c r="B28" s="5" t="n">
        <v>-50</v>
      </c>
      <c r="C28" s="5" t="n">
        <v>-500</v>
      </c>
    </row>
    <row r="29">
      <c r="A29" s="4" t="inlineStr">
        <is>
          <t>Net cash provided by (used in) investing activities</t>
        </is>
      </c>
      <c r="B29" s="5" t="n">
        <v>-20583</v>
      </c>
      <c r="C29" s="5" t="n">
        <v>4265</v>
      </c>
    </row>
    <row r="30">
      <c r="A30" s="3" t="inlineStr">
        <is>
          <t>Cash flows from financing activities</t>
        </is>
      </c>
      <c r="B30" s="4" t="inlineStr">
        <is>
          <t xml:space="preserve"> </t>
        </is>
      </c>
      <c r="C30" s="4" t="inlineStr">
        <is>
          <t xml:space="preserve"> </t>
        </is>
      </c>
    </row>
    <row r="31">
      <c r="A31" s="4" t="inlineStr">
        <is>
          <t>Proceeds from issuance of common shares</t>
        </is>
      </c>
      <c r="B31" s="5" t="n">
        <v>3191</v>
      </c>
      <c r="C31" s="5" t="n">
        <v>2377</v>
      </c>
    </row>
    <row r="32">
      <c r="A32" s="4" t="inlineStr">
        <is>
          <t>Payments related to tax withholdings for share-based compensation</t>
        </is>
      </c>
      <c r="B32" s="5" t="n">
        <v>-3775</v>
      </c>
      <c r="C32" s="5" t="n">
        <v>-3167</v>
      </c>
    </row>
    <row r="33">
      <c r="A33" s="4" t="inlineStr">
        <is>
          <t>Payments related to finance lease obligation</t>
        </is>
      </c>
      <c r="B33" s="5" t="n">
        <v>-346</v>
      </c>
      <c r="C33" s="5" t="n">
        <v>-320</v>
      </c>
    </row>
    <row r="34">
      <c r="A34" s="4" t="inlineStr">
        <is>
          <t>Borrowings under credit facility</t>
        </is>
      </c>
      <c r="B34" s="5" t="n">
        <v>40000</v>
      </c>
      <c r="C34" s="5" t="n">
        <v>51000</v>
      </c>
    </row>
    <row r="35">
      <c r="A35" s="4" t="inlineStr">
        <is>
          <t>Repayment of borrowings from credit facility</t>
        </is>
      </c>
      <c r="B35" s="5" t="n">
        <v>-15000</v>
      </c>
      <c r="C35" s="4" t="inlineStr">
        <is>
          <t xml:space="preserve"> </t>
        </is>
      </c>
    </row>
    <row r="36">
      <c r="A36" s="4" t="inlineStr">
        <is>
          <t>Payment of debt acquired from SeaSpine merger</t>
        </is>
      </c>
      <c r="B36" s="4" t="inlineStr">
        <is>
          <t xml:space="preserve"> </t>
        </is>
      </c>
      <c r="C36" s="5" t="n">
        <v>-26899</v>
      </c>
    </row>
    <row r="37">
      <c r="A37" s="4" t="inlineStr">
        <is>
          <t>Contingent consideration milestone payment</t>
        </is>
      </c>
      <c r="B37" s="4" t="inlineStr">
        <is>
          <t xml:space="preserve"> </t>
        </is>
      </c>
      <c r="C37" s="5" t="n">
        <v>-920</v>
      </c>
    </row>
    <row r="38">
      <c r="A38" s="4" t="inlineStr">
        <is>
          <t>Payment of debt issuance costs and other financing activities</t>
        </is>
      </c>
      <c r="B38" s="5" t="n">
        <v>-2392</v>
      </c>
      <c r="C38" s="5" t="n">
        <v>-280</v>
      </c>
    </row>
    <row r="39">
      <c r="A39" s="4" t="inlineStr">
        <is>
          <t>Net cash provided by financing activities</t>
        </is>
      </c>
      <c r="B39" s="5" t="n">
        <v>21678</v>
      </c>
      <c r="C39" s="5" t="n">
        <v>21791</v>
      </c>
    </row>
    <row r="40">
      <c r="A40" s="4" t="inlineStr">
        <is>
          <t>Effect of exchange rate changes on cash</t>
        </is>
      </c>
      <c r="B40" s="5" t="n">
        <v>-375</v>
      </c>
      <c r="C40" s="5" t="n">
        <v>387</v>
      </c>
    </row>
    <row r="41">
      <c r="A41" s="4" t="inlineStr">
        <is>
          <t>Net change in cash and cash equivalents</t>
        </is>
      </c>
      <c r="B41" s="5" t="n">
        <v>-8891</v>
      </c>
      <c r="C41" s="5" t="n">
        <v>-13093</v>
      </c>
    </row>
    <row r="42">
      <c r="A42" s="4" t="inlineStr">
        <is>
          <t>Cash, cash equivalents, and restricted cash at the beginning of period</t>
        </is>
      </c>
      <c r="B42" s="5" t="n">
        <v>37757</v>
      </c>
      <c r="C42" s="5" t="n">
        <v>50700</v>
      </c>
    </row>
    <row r="43">
      <c r="A43" s="4" t="inlineStr">
        <is>
          <t>Cash, cash equivalents, and restricted cash at the end of period</t>
        </is>
      </c>
      <c r="B43" s="5" t="n">
        <v>28866</v>
      </c>
      <c r="C43" s="5" t="n">
        <v>37607</v>
      </c>
    </row>
    <row r="44">
      <c r="A44" s="3" t="inlineStr">
        <is>
          <t>Components of cash, cash equivalents, and restricted cash at the end of period</t>
        </is>
      </c>
      <c r="B44" s="4" t="inlineStr">
        <is>
          <t xml:space="preserve"> </t>
        </is>
      </c>
      <c r="C44" s="4" t="inlineStr">
        <is>
          <t xml:space="preserve"> </t>
        </is>
      </c>
    </row>
    <row r="45">
      <c r="A45" s="4" t="inlineStr">
        <is>
          <t>Cash and cash equivalents</t>
        </is>
      </c>
      <c r="B45" s="5" t="n">
        <v>26366</v>
      </c>
      <c r="C45" s="5" t="n">
        <v>37607</v>
      </c>
    </row>
    <row r="46">
      <c r="A46" s="4" t="inlineStr">
        <is>
          <t>Restricted cash</t>
        </is>
      </c>
      <c r="B46" s="5" t="n">
        <v>2500</v>
      </c>
      <c r="C46" s="4" t="inlineStr">
        <is>
          <t xml:space="preserve"> </t>
        </is>
      </c>
    </row>
    <row r="47">
      <c r="A47" s="4" t="inlineStr">
        <is>
          <t>Cash, cash equivalents, and restricted cash at the end of period</t>
        </is>
      </c>
      <c r="B47" s="5" t="n">
        <v>28866</v>
      </c>
      <c r="C47" s="6" t="n">
        <v>37607</v>
      </c>
    </row>
    <row r="48">
      <c r="A48" s="4" t="inlineStr">
        <is>
          <t>Noncash investing activities - Purchase of intangible assets</t>
        </is>
      </c>
      <c r="B48" s="6" t="n">
        <v>50</v>
      </c>
      <c r="C48"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onents of Share-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 based compensation expense</t>
        </is>
      </c>
      <c r="B4" s="6" t="n">
        <v>9959</v>
      </c>
      <c r="C4" s="6" t="n">
        <v>13246</v>
      </c>
      <c r="D4" s="6" t="n">
        <v>18759</v>
      </c>
      <c r="E4" s="6" t="n">
        <v>26266</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 based compensation expense</t>
        </is>
      </c>
      <c r="B7" s="5" t="n">
        <v>1382</v>
      </c>
      <c r="C7" s="5" t="n">
        <v>2397</v>
      </c>
      <c r="D7" s="5" t="n">
        <v>2500</v>
      </c>
      <c r="E7" s="5" t="n">
        <v>5153</v>
      </c>
    </row>
    <row r="8">
      <c r="A8" s="4" t="inlineStr">
        <is>
          <t>Market-based Stock Option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 based compensation expense</t>
        </is>
      </c>
      <c r="B10" s="5" t="n">
        <v>499</v>
      </c>
      <c r="C10" s="4" t="inlineStr">
        <is>
          <t xml:space="preserve"> </t>
        </is>
      </c>
      <c r="D10" s="5" t="n">
        <v>826</v>
      </c>
      <c r="E10" s="4" t="inlineStr">
        <is>
          <t xml:space="preserve"> </t>
        </is>
      </c>
    </row>
    <row r="11">
      <c r="A11" s="4" t="inlineStr">
        <is>
          <t>Time-based Restricted Stock Awards and Unit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Allocated share based compensation expense</t>
        </is>
      </c>
      <c r="B13" s="5" t="n">
        <v>6254</v>
      </c>
      <c r="C13" s="5" t="n">
        <v>10235</v>
      </c>
      <c r="D13" s="5" t="n">
        <v>12127</v>
      </c>
      <c r="E13" s="5" t="n">
        <v>20081</v>
      </c>
    </row>
    <row r="14">
      <c r="A14" s="4" t="inlineStr">
        <is>
          <t>Market-based / Performance-based Restricted Stock Units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Allocated share based compensation expense</t>
        </is>
      </c>
      <c r="B16" s="5" t="n">
        <v>1303</v>
      </c>
      <c r="C16" s="5" t="n">
        <v>113</v>
      </c>
      <c r="D16" s="5" t="n">
        <v>2141</v>
      </c>
      <c r="E16" s="5" t="n">
        <v>113</v>
      </c>
    </row>
    <row r="17">
      <c r="A17" s="4" t="inlineStr">
        <is>
          <t>Stock purchase plan [Member]</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Allocated share based compensation expense</t>
        </is>
      </c>
      <c r="B19" s="5" t="n">
        <v>521</v>
      </c>
      <c r="C19" s="5" t="n">
        <v>501</v>
      </c>
      <c r="D19" s="5" t="n">
        <v>1165</v>
      </c>
      <c r="E19" s="5" t="n">
        <v>919</v>
      </c>
    </row>
    <row r="20">
      <c r="A20" s="4" t="inlineStr">
        <is>
          <t>Cost of sales [Member]</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Allocated share based compensation expense</t>
        </is>
      </c>
      <c r="B22" s="5" t="n">
        <v>514</v>
      </c>
      <c r="C22" s="5" t="n">
        <v>482</v>
      </c>
      <c r="D22" s="5" t="n">
        <v>1090</v>
      </c>
      <c r="E22" s="5" t="n">
        <v>953</v>
      </c>
    </row>
    <row r="23">
      <c r="A23" s="4" t="inlineStr">
        <is>
          <t>Sales and marketing [Member]</t>
        </is>
      </c>
      <c r="B23" s="4" t="inlineStr">
        <is>
          <t xml:space="preserve"> </t>
        </is>
      </c>
      <c r="C23" s="4" t="inlineStr">
        <is>
          <t xml:space="preserve"> </t>
        </is>
      </c>
      <c r="D23" s="4" t="inlineStr">
        <is>
          <t xml:space="preserve"> </t>
        </is>
      </c>
      <c r="E23" s="4" t="inlineStr">
        <is>
          <t xml:space="preserve"> </t>
        </is>
      </c>
    </row>
    <row r="24">
      <c r="A24" s="3" t="inlineStr">
        <is>
          <t>Employee Service Share-based Compensation, Allocation of Recognized Period Costs [Line Items]</t>
        </is>
      </c>
      <c r="B24" s="4" t="inlineStr">
        <is>
          <t xml:space="preserve"> </t>
        </is>
      </c>
      <c r="C24" s="4" t="inlineStr">
        <is>
          <t xml:space="preserve"> </t>
        </is>
      </c>
      <c r="D24" s="4" t="inlineStr">
        <is>
          <t xml:space="preserve"> </t>
        </is>
      </c>
      <c r="E24" s="4" t="inlineStr">
        <is>
          <t xml:space="preserve"> </t>
        </is>
      </c>
    </row>
    <row r="25">
      <c r="A25" s="4" t="inlineStr">
        <is>
          <t>Allocated share based compensation expense</t>
        </is>
      </c>
      <c r="B25" s="5" t="n">
        <v>1436</v>
      </c>
      <c r="C25" s="5" t="n">
        <v>2551</v>
      </c>
      <c r="D25" s="5" t="n">
        <v>3103</v>
      </c>
      <c r="E25" s="5" t="n">
        <v>4800</v>
      </c>
    </row>
    <row r="26">
      <c r="A26" s="4" t="inlineStr">
        <is>
          <t>General and administrative [Member]</t>
        </is>
      </c>
      <c r="B26" s="4" t="inlineStr">
        <is>
          <t xml:space="preserve"> </t>
        </is>
      </c>
      <c r="C26" s="4" t="inlineStr">
        <is>
          <t xml:space="preserve"> </t>
        </is>
      </c>
      <c r="D26" s="4" t="inlineStr">
        <is>
          <t xml:space="preserve"> </t>
        </is>
      </c>
      <c r="E26" s="4" t="inlineStr">
        <is>
          <t xml:space="preserve"> </t>
        </is>
      </c>
    </row>
    <row r="27">
      <c r="A27" s="3" t="inlineStr">
        <is>
          <t>Employee Service Share-based Compensation, Allocation of Recognized Period Costs [Line Items]</t>
        </is>
      </c>
      <c r="B27" s="4" t="inlineStr">
        <is>
          <t xml:space="preserve"> </t>
        </is>
      </c>
      <c r="C27" s="4" t="inlineStr">
        <is>
          <t xml:space="preserve"> </t>
        </is>
      </c>
      <c r="D27" s="4" t="inlineStr">
        <is>
          <t xml:space="preserve"> </t>
        </is>
      </c>
      <c r="E27" s="4" t="inlineStr">
        <is>
          <t xml:space="preserve"> </t>
        </is>
      </c>
    </row>
    <row r="28">
      <c r="A28" s="4" t="inlineStr">
        <is>
          <t>Allocated share based compensation expense</t>
        </is>
      </c>
      <c r="B28" s="5" t="n">
        <v>7447</v>
      </c>
      <c r="C28" s="5" t="n">
        <v>9167</v>
      </c>
      <c r="D28" s="5" t="n">
        <v>12995</v>
      </c>
      <c r="E28" s="5" t="n">
        <v>18271</v>
      </c>
    </row>
    <row r="29">
      <c r="A29" s="4" t="inlineStr">
        <is>
          <t>Research and development [Member]</t>
        </is>
      </c>
      <c r="B29" s="4" t="inlineStr">
        <is>
          <t xml:space="preserve"> </t>
        </is>
      </c>
      <c r="C29" s="4" t="inlineStr">
        <is>
          <t xml:space="preserve"> </t>
        </is>
      </c>
      <c r="D29" s="4" t="inlineStr">
        <is>
          <t xml:space="preserve"> </t>
        </is>
      </c>
      <c r="E29" s="4" t="inlineStr">
        <is>
          <t xml:space="preserve"> </t>
        </is>
      </c>
    </row>
    <row r="30">
      <c r="A30" s="3" t="inlineStr">
        <is>
          <t>Employee Service Share-based Compensation, Allocation of Recognized Period Costs [Line Items]</t>
        </is>
      </c>
      <c r="B30" s="4" t="inlineStr">
        <is>
          <t xml:space="preserve"> </t>
        </is>
      </c>
      <c r="C30" s="4" t="inlineStr">
        <is>
          <t xml:space="preserve"> </t>
        </is>
      </c>
      <c r="D30" s="4" t="inlineStr">
        <is>
          <t xml:space="preserve"> </t>
        </is>
      </c>
      <c r="E30" s="4" t="inlineStr">
        <is>
          <t xml:space="preserve"> </t>
        </is>
      </c>
    </row>
    <row r="31">
      <c r="A31" s="4" t="inlineStr">
        <is>
          <t>Allocated share based compensation expense</t>
        </is>
      </c>
      <c r="B31" s="6" t="n">
        <v>562</v>
      </c>
      <c r="C31" s="6" t="n">
        <v>1046</v>
      </c>
      <c r="D31" s="6" t="n">
        <v>1571</v>
      </c>
      <c r="E31" s="6" t="n">
        <v>224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issued under stock purchase plan, stock option exercises and restricted stock awards and units</t>
        </is>
      </c>
      <c r="B4" s="13" t="n">
        <v>0.6</v>
      </c>
      <c r="C4" s="13" t="n">
        <v>0.3</v>
      </c>
      <c r="D4" s="13" t="n">
        <v>0.9</v>
      </c>
      <c r="E4" s="13" t="n">
        <v>0.5</v>
      </c>
    </row>
    <row r="5">
      <c r="A5" s="4" t="inlineStr">
        <is>
          <t>Shares granted, value</t>
        </is>
      </c>
      <c r="B5" s="4" t="inlineStr">
        <is>
          <t xml:space="preserve"> </t>
        </is>
      </c>
      <c r="C5" s="4" t="inlineStr">
        <is>
          <t xml:space="preserve"> </t>
        </is>
      </c>
      <c r="D5" s="7" t="n">
        <v>21.4</v>
      </c>
      <c r="E5" s="4" t="inlineStr">
        <is>
          <t xml:space="preserve"> </t>
        </is>
      </c>
    </row>
    <row r="6">
      <c r="A6" s="4" t="inlineStr">
        <is>
          <t>SeaSpin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options issued in connection with conversion of awards</t>
        </is>
      </c>
      <c r="B8" s="4" t="inlineStr">
        <is>
          <t xml:space="preserve"> </t>
        </is>
      </c>
      <c r="C8" s="4" t="inlineStr">
        <is>
          <t xml:space="preserve"> </t>
        </is>
      </c>
      <c r="D8" s="13" t="n">
        <v>1.9</v>
      </c>
      <c r="E8" s="4" t="inlineStr">
        <is>
          <t xml:space="preserve"> </t>
        </is>
      </c>
    </row>
    <row r="9">
      <c r="A9" s="4" t="inlineStr">
        <is>
          <t>Number of time based RSU issued in exchange for equity awards</t>
        </is>
      </c>
      <c r="B9" s="4" t="inlineStr">
        <is>
          <t xml:space="preserve"> </t>
        </is>
      </c>
      <c r="C9" s="4" t="inlineStr">
        <is>
          <t xml:space="preserve"> </t>
        </is>
      </c>
      <c r="D9" s="13" t="n">
        <v>0.5</v>
      </c>
      <c r="E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Income Tax Expense Benefit [Line Items]</t>
        </is>
      </c>
      <c r="B3" s="4" t="inlineStr">
        <is>
          <t xml:space="preserve"> </t>
        </is>
      </c>
      <c r="C3" s="4" t="inlineStr">
        <is>
          <t xml:space="preserve"> </t>
        </is>
      </c>
      <c r="D3" s="4" t="inlineStr">
        <is>
          <t xml:space="preserve"> </t>
        </is>
      </c>
      <c r="E3" s="4" t="inlineStr">
        <is>
          <t xml:space="preserve"> </t>
        </is>
      </c>
    </row>
    <row r="4">
      <c r="A4" s="4" t="inlineStr">
        <is>
          <t>Income tax effective rate</t>
        </is>
      </c>
      <c r="B4" s="4" t="inlineStr">
        <is>
          <t>(3.30%)</t>
        </is>
      </c>
      <c r="C4" s="4" t="inlineStr">
        <is>
          <t>(4.00%)</t>
        </is>
      </c>
      <c r="D4" s="4" t="inlineStr">
        <is>
          <t>(2.90%)</t>
        </is>
      </c>
      <c r="E4" s="4" t="inlineStr">
        <is>
          <t>(2.2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Weighted Average Shares Used in Diluted EPS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38020</v>
      </c>
      <c r="C4" s="5" t="n">
        <v>36762</v>
      </c>
      <c r="D4" s="5" t="n">
        <v>37787</v>
      </c>
      <c r="E4" s="5" t="n">
        <v>36252</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Weighted average common shares-diluted</t>
        </is>
      </c>
      <c r="B6" s="5" t="n">
        <v>38020</v>
      </c>
      <c r="C6" s="5" t="n">
        <v>36762</v>
      </c>
      <c r="D6" s="5" t="n">
        <v>37787</v>
      </c>
      <c r="E6" s="5" t="n">
        <v>3625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Additional Information (Detail)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 [Member] | Outstanding 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 average outstanding options, awards and units not included in diluted earnings per share</t>
        </is>
      </c>
      <c r="B5" s="13" t="n">
        <v>7.1</v>
      </c>
      <c r="C5" s="5" t="n">
        <v>7</v>
      </c>
      <c r="D5" s="13" t="n">
        <v>6.9</v>
      </c>
      <c r="E5" s="13" t="n">
        <v>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3443</v>
      </c>
      <c r="C4" s="6" t="n">
        <v>-36020</v>
      </c>
      <c r="D4" s="6" t="n">
        <v>-39426</v>
      </c>
      <c r="E4" s="6" t="n">
        <v>-60938</v>
      </c>
      <c r="F4" s="6" t="n">
        <v>-69463</v>
      </c>
      <c r="G4" s="6" t="n">
        <v>-10036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Title</t>
        </is>
      </c>
      <c r="B4" s="4" t="inlineStr">
        <is>
          <t>directors or officer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Rule 10b5-1 Arrangement Modified</t>
        </is>
      </c>
      <c r="B1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6 Months Ended</t>
        </is>
      </c>
    </row>
    <row r="2">
      <c r="B2" s="2" t="inlineStr">
        <is>
          <t>Jun. 30, 2024</t>
        </is>
      </c>
    </row>
    <row r="3">
      <c r="A3" s="3" t="inlineStr">
        <is>
          <t>Organization Consolidation And Presentation Of Financial Statements And Unusual Or Infrequent Items Disclosure [Abstract]</t>
        </is>
      </c>
      <c r="B3" s="4" t="inlineStr">
        <is>
          <t xml:space="preserve"> </t>
        </is>
      </c>
    </row>
    <row r="4">
      <c r="A4" s="4" t="inlineStr">
        <is>
          <t>Business and basis of presentation</t>
        </is>
      </c>
      <c r="B4" s="4" t="inlineStr">
        <is>
          <t>1. Business and basis of presentation Description of the Business Orthofix Medical Inc. (the “Company” or "Orthofix") is a leading global spine and orthopedics company with a comprehensive portfolio of biologics, innovative spinal hardware, bone growth therapies, specialized orthopedic solutions, and a leading surgical navigation system. Its products are distributed in more than 60 countries worldwide. The Company is headquartered in Lewisville, Texas, where it conducts general business, product development, medical education and manufacturing, and has primary offices in Carlsbad, CA, with a focus on spine and biologics product innovation and surgeon education, and Verona, Italy, with an emphasis on product innovation, production, and medical education for orthopedics. The combined company’s global research and development, commercial, and manufacturing footprint also includes facilities and offices in Irvine, CA, Toronto, Canada, Sunnyvale, CA, Maidenhead, UK, Munich, Germany, Paris, France, and São Paulo, Brazil. Basis of Presentation The accompanying unaudited condensed consolidated financial statements have been prepared in accordance with generally accepted accounting principles in the United States (“U.S. GAAP”) for interim financial information and with the instructions to Form 10-Q and Rule 10-01 of Regulation S-X. Pursuant to these rules and regulations, certain information and note disclosures normally included in financial statements prepared in accordance with U.S. GAAP have been condensed or omitted. In the opinion of management, all adjustments (consisting of normal recurring items) considered necessary for a fair statement have been included. These condensed consolidated financial statements should be read in conjunction with the consolidated financial statements and related notes contained in the Company’s Form 10-K for the year ended December 31, 2023. Operating results for the three and six months ended June 30, 2024, are not necessarily indicative of the results that may be expected for other interim periods or the year ending December 31, 2024. The preparation of financial statements in conformity with U.S. GAAP requires management to make estimates and assumptions that affect the amounts reported in the financial statements and accompanying notes. On an ongoing basis, the Company evaluates its estimates, including those related to revenue recognition; contractual allowances; allowances for expected credit losses; inventories; valuation of intangible assets; goodwill; fair value measurements, including contingent consideration; litigation and contingent liabilities; tax matters; and share-based compensation. Actual results could differ from the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1:07:45Z</dcterms:created>
  <dcterms:modified xmlns:dcterms="http://purl.org/dc/terms/" xmlns:xsi="http://www.w3.org/2001/XMLSchema-instance" xsi:type="dcterms:W3CDTF">2024-08-06T11:07:45Z</dcterms:modified>
</cp:coreProperties>
</file>